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Fair Value of Financial Instrum" sheetId="8" state="visible" r:id="rId8"/>
    <sheet xmlns:r="http://schemas.openxmlformats.org/officeDocument/2006/relationships" name="Revenue Recognition" sheetId="9" state="visible" r:id="rId9"/>
    <sheet xmlns:r="http://schemas.openxmlformats.org/officeDocument/2006/relationships" name="Segment Information" sheetId="10" state="visible" r:id="rId10"/>
    <sheet xmlns:r="http://schemas.openxmlformats.org/officeDocument/2006/relationships" name="Stock-Based Compensation" sheetId="11" state="visible" r:id="rId11"/>
    <sheet xmlns:r="http://schemas.openxmlformats.org/officeDocument/2006/relationships" name="Shareholders' Equity" sheetId="12" state="visible" r:id="rId12"/>
    <sheet xmlns:r="http://schemas.openxmlformats.org/officeDocument/2006/relationships" name="Earnings Per Common Share" sheetId="13" state="visible" r:id="rId13"/>
    <sheet xmlns:r="http://schemas.openxmlformats.org/officeDocument/2006/relationships" name="Trade Accounts Receivable" sheetId="14" state="visible" r:id="rId14"/>
    <sheet xmlns:r="http://schemas.openxmlformats.org/officeDocument/2006/relationships" name="Property and Equipment" sheetId="15" state="visible" r:id="rId15"/>
    <sheet xmlns:r="http://schemas.openxmlformats.org/officeDocument/2006/relationships" name="Intangibles" sheetId="16" state="visible" r:id="rId16"/>
    <sheet xmlns:r="http://schemas.openxmlformats.org/officeDocument/2006/relationships" name="Leases" sheetId="17" state="visible" r:id="rId17"/>
    <sheet xmlns:r="http://schemas.openxmlformats.org/officeDocument/2006/relationships" name="Note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Description of Business and S_2" sheetId="22" state="visible" r:id="rId22"/>
    <sheet xmlns:r="http://schemas.openxmlformats.org/officeDocument/2006/relationships" name="Fair Value of Financial Instr_2" sheetId="23" state="visible" r:id="rId23"/>
    <sheet xmlns:r="http://schemas.openxmlformats.org/officeDocument/2006/relationships" name="Revenue Recognition (Tables)" sheetId="24" state="visible" r:id="rId24"/>
    <sheet xmlns:r="http://schemas.openxmlformats.org/officeDocument/2006/relationships" name="Segment Information (Tables)" sheetId="25" state="visible" r:id="rId25"/>
    <sheet xmlns:r="http://schemas.openxmlformats.org/officeDocument/2006/relationships" name="Stock-Based Compensation (Table" sheetId="26" state="visible" r:id="rId26"/>
    <sheet xmlns:r="http://schemas.openxmlformats.org/officeDocument/2006/relationships" name="Earnings Per Common Share (Tabl" sheetId="27" state="visible" r:id="rId27"/>
    <sheet xmlns:r="http://schemas.openxmlformats.org/officeDocument/2006/relationships" name="Trade Accounts Receivable (Tabl" sheetId="28" state="visible" r:id="rId28"/>
    <sheet xmlns:r="http://schemas.openxmlformats.org/officeDocument/2006/relationships" name="Property and Equipment (Tables)" sheetId="29" state="visible" r:id="rId29"/>
    <sheet xmlns:r="http://schemas.openxmlformats.org/officeDocument/2006/relationships" name="Intangibles (Tables)" sheetId="30" state="visible" r:id="rId30"/>
    <sheet xmlns:r="http://schemas.openxmlformats.org/officeDocument/2006/relationships" name="Leases (Tables)"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Revenue Recognition - Additiona" sheetId="35" state="visible" r:id="rId35"/>
    <sheet xmlns:r="http://schemas.openxmlformats.org/officeDocument/2006/relationships" name="Revenue Recognition - Schedule " sheetId="36" state="visible" r:id="rId36"/>
    <sheet xmlns:r="http://schemas.openxmlformats.org/officeDocument/2006/relationships" name="Revenue Recognition - Schedul_2" sheetId="37" state="visible" r:id="rId37"/>
    <sheet xmlns:r="http://schemas.openxmlformats.org/officeDocument/2006/relationships" name="Segment Information - Additiona" sheetId="38" state="visible" r:id="rId38"/>
    <sheet xmlns:r="http://schemas.openxmlformats.org/officeDocument/2006/relationships" name="Segment Information - Geographi" sheetId="39" state="visible" r:id="rId39"/>
    <sheet xmlns:r="http://schemas.openxmlformats.org/officeDocument/2006/relationships" name="Segment Information - Customers" sheetId="40" state="visible" r:id="rId40"/>
    <sheet xmlns:r="http://schemas.openxmlformats.org/officeDocument/2006/relationships" name="Stock-Based Compensation - Addi" sheetId="41" state="visible" r:id="rId41"/>
    <sheet xmlns:r="http://schemas.openxmlformats.org/officeDocument/2006/relationships" name="Stock-Based Compensation - Stoc" sheetId="42" state="visible" r:id="rId42"/>
    <sheet xmlns:r="http://schemas.openxmlformats.org/officeDocument/2006/relationships" name="Stock-Based Compensation - Perf" sheetId="43" state="visible" r:id="rId43"/>
    <sheet xmlns:r="http://schemas.openxmlformats.org/officeDocument/2006/relationships" name="Stock-Based Compensation - Allo" sheetId="44" state="visible" r:id="rId44"/>
    <sheet xmlns:r="http://schemas.openxmlformats.org/officeDocument/2006/relationships" name="Stock-Based Compensation - Unre" sheetId="45" state="visible" r:id="rId45"/>
    <sheet xmlns:r="http://schemas.openxmlformats.org/officeDocument/2006/relationships" name="Stock-Based Compensation - Weig"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Fair" sheetId="49" state="visible" r:id="rId49"/>
    <sheet xmlns:r="http://schemas.openxmlformats.org/officeDocument/2006/relationships" name="Stock-Based Compensation - Sc_3" sheetId="50" state="visible" r:id="rId50"/>
    <sheet xmlns:r="http://schemas.openxmlformats.org/officeDocument/2006/relationships" name="Stock-Based Compensation - Sc_4" sheetId="51" state="visible" r:id="rId51"/>
    <sheet xmlns:r="http://schemas.openxmlformats.org/officeDocument/2006/relationships" name="Stock-Based Compensation - Sc_5" sheetId="52" state="visible" r:id="rId52"/>
    <sheet xmlns:r="http://schemas.openxmlformats.org/officeDocument/2006/relationships" name="Shareholders' Equity - Addition" sheetId="53" state="visible" r:id="rId53"/>
    <sheet xmlns:r="http://schemas.openxmlformats.org/officeDocument/2006/relationships" name="Earnings Per Common Share - Sum" sheetId="54" state="visible" r:id="rId54"/>
    <sheet xmlns:r="http://schemas.openxmlformats.org/officeDocument/2006/relationships" name="Earnings Per Common Share - Sch" sheetId="55" state="visible" r:id="rId55"/>
    <sheet xmlns:r="http://schemas.openxmlformats.org/officeDocument/2006/relationships" name="Trade Accounts Receivable - Sum" sheetId="56" state="visible" r:id="rId56"/>
    <sheet xmlns:r="http://schemas.openxmlformats.org/officeDocument/2006/relationships" name="Trade Accounts Receivable - Add" sheetId="57" state="visible" r:id="rId57"/>
    <sheet xmlns:r="http://schemas.openxmlformats.org/officeDocument/2006/relationships" name="Trade Accounts Receivable - Cus" sheetId="58" state="visible" r:id="rId58"/>
    <sheet xmlns:r="http://schemas.openxmlformats.org/officeDocument/2006/relationships" name="Property and Equipment - Additi" sheetId="59" state="visible" r:id="rId59"/>
    <sheet xmlns:r="http://schemas.openxmlformats.org/officeDocument/2006/relationships" name="Property and Equipment - Deprec" sheetId="60" state="visible" r:id="rId60"/>
    <sheet xmlns:r="http://schemas.openxmlformats.org/officeDocument/2006/relationships" name="Intangibles - Additional Inform" sheetId="61" state="visible" r:id="rId61"/>
    <sheet xmlns:r="http://schemas.openxmlformats.org/officeDocument/2006/relationships" name="Intangibles - Amortization of I" sheetId="62" state="visible" r:id="rId62"/>
    <sheet xmlns:r="http://schemas.openxmlformats.org/officeDocument/2006/relationships" name="Leases - Additional Information" sheetId="63" state="visible" r:id="rId63"/>
    <sheet xmlns:r="http://schemas.openxmlformats.org/officeDocument/2006/relationships" name="Leases - Additional Details of " sheetId="64" state="visible" r:id="rId64"/>
    <sheet xmlns:r="http://schemas.openxmlformats.org/officeDocument/2006/relationships" name="Leases - Additional Details o_2" sheetId="65" state="visible" r:id="rId65"/>
    <sheet xmlns:r="http://schemas.openxmlformats.org/officeDocument/2006/relationships" name="Leases - Reconciliation of Undi" sheetId="66" state="visible" r:id="rId66"/>
    <sheet xmlns:r="http://schemas.openxmlformats.org/officeDocument/2006/relationships" name="Note Payables - Additional Info" sheetId="67" state="visible" r:id="rId67"/>
    <sheet xmlns:r="http://schemas.openxmlformats.org/officeDocument/2006/relationships" name="Income Taxes - Additional Infor" sheetId="68" state="visible" r:id="rId68"/>
    <sheet xmlns:r="http://schemas.openxmlformats.org/officeDocument/2006/relationships" name="Subsequent Event - Additional I"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DMRC</t>
        </is>
      </c>
    </row>
    <row r="10">
      <c r="A10" s="4" t="inlineStr">
        <is>
          <t>Entity Registrant Name</t>
        </is>
      </c>
      <c r="B10" s="4" t="inlineStr">
        <is>
          <t>Digimarc CORP</t>
        </is>
      </c>
    </row>
    <row r="11">
      <c r="A11" s="4" t="inlineStr">
        <is>
          <t>Entity Central Index Key</t>
        </is>
      </c>
      <c r="B11" s="4" t="inlineStr">
        <is>
          <t>0001438231</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1-34108</t>
        </is>
      </c>
    </row>
    <row r="19">
      <c r="A19" s="4" t="inlineStr">
        <is>
          <t>Entity Tax Identification Number</t>
        </is>
      </c>
      <c r="B19" s="4" t="inlineStr">
        <is>
          <t>26-2828185</t>
        </is>
      </c>
    </row>
    <row r="20">
      <c r="A20" s="4" t="inlineStr">
        <is>
          <t>Entity Address, Address Line One</t>
        </is>
      </c>
      <c r="B20" s="4" t="inlineStr">
        <is>
          <t>9405 SW Gemini Drive</t>
        </is>
      </c>
    </row>
    <row r="21">
      <c r="A21" s="4" t="inlineStr">
        <is>
          <t>Entity Address, City or Town</t>
        </is>
      </c>
      <c r="B21" s="4" t="inlineStr">
        <is>
          <t>Beaverton</t>
        </is>
      </c>
    </row>
    <row r="22">
      <c r="A22" s="4" t="inlineStr">
        <is>
          <t>Entity Address, State or Province</t>
        </is>
      </c>
      <c r="B22" s="4" t="inlineStr">
        <is>
          <t>OR</t>
        </is>
      </c>
    </row>
    <row r="23">
      <c r="A23" s="4" t="inlineStr">
        <is>
          <t>Entity Address, Postal Zip Code</t>
        </is>
      </c>
      <c r="B23" s="4" t="inlineStr">
        <is>
          <t>97008</t>
        </is>
      </c>
    </row>
    <row r="24">
      <c r="A24" s="4" t="inlineStr">
        <is>
          <t>City Area Code</t>
        </is>
      </c>
      <c r="B24" s="4" t="inlineStr">
        <is>
          <t>503</t>
        </is>
      </c>
    </row>
    <row r="25">
      <c r="A25" s="4" t="inlineStr">
        <is>
          <t>Local Phone Number</t>
        </is>
      </c>
      <c r="B25" s="4" t="inlineStr">
        <is>
          <t>469-4800</t>
        </is>
      </c>
    </row>
    <row r="26">
      <c r="A26" s="4" t="inlineStr">
        <is>
          <t>Entity Common Stock, Shares Outstanding</t>
        </is>
      </c>
      <c r="C26" s="5" t="n">
        <v>16931632</v>
      </c>
    </row>
    <row r="27">
      <c r="A27" s="4" t="inlineStr">
        <is>
          <t>Title of 12(b) Security</t>
        </is>
      </c>
      <c r="B27" s="4" t="inlineStr">
        <is>
          <t>Common Stock, $0.001 Par Value Per Share</t>
        </is>
      </c>
    </row>
    <row r="28">
      <c r="A28" s="4" t="inlineStr">
        <is>
          <t>Security Exchange Name</t>
        </is>
      </c>
      <c r="B28" s="4" t="inlineStr">
        <is>
          <t>NASDAQ</t>
        </is>
      </c>
    </row>
    <row r="29">
      <c r="A29" s="4" t="inlineStr">
        <is>
          <t>Entity Incorporation, State or Country Code</t>
        </is>
      </c>
      <c r="B29" s="4" t="inlineStr">
        <is>
          <t>OR</t>
        </is>
      </c>
    </row>
    <row r="30">
      <c r="A30" s="4" t="inlineStr">
        <is>
          <t>Document Transition Report</t>
        </is>
      </c>
      <c r="B30" s="4" t="inlineStr">
        <is>
          <t>false</t>
        </is>
      </c>
    </row>
    <row r="31">
      <c r="A31" s="4" t="inlineStr">
        <is>
          <t>Document Quarterly Report</t>
        </is>
      </c>
      <c r="B31" s="4" t="inlineStr">
        <is>
          <t>tru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4. Segment Information Geographic Information The Company derives its revenue from a single Revenue by geographic area, based upon the “bill-to” location, was as follows:
Three
Three
Nine
Nine
Months
Months
Months
Months
Ended
Ended
Ended
Ended
September 30,
September 30,
September 30,
September 30,
2021
2020
2021
2020
Domestic
$
1,678
$
1,836
$
5,040
$
5,451
International (1)
4,739
3,915
14,355
12,986
Total
$
6,417
$
5,751
$
19,395
$
18,437
( 1)
Revenue from the Central Banks, consisting of a consortium of central banks around the world, is classified as international revenue. Reporting revenue by country for this customer is not practicable. Major Customers The following customers accounted for 10% or more of revenue:
Three
Three
Nine
Nine
Months
Months
Months
Months
Ended
Ended
Ended
Ended
September 30,
September 30,
September 30,
September 30,
2021
2020
2021
2020
Central Banks
55
%
60
%
58
%
62
%
Walmart Inc.
13
%
14
%
12
%
13
% Long-Lived Assets by Geographical Area The Company’s long-lived assets are all domiciled in the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5. Stock-Based Compensation Stock-based compensation includes expense charges for all stock-based awards to employees and directors. These awards include stock option grants and restricted stock, restricted stock unit, and performance restricted stock unit awards. Stock-based compensation expense related to internal labor is capitalized to software and patent costs based on direct labor hours charged to capitalized software and patent costs. Determining Fair Value Stock Options The Company estimates the fair value of stock options on the date of grant (measurement date) using the Black-Scholes option pricing model. The Company recognizes the fair value of stock option awards on a straight-line basis over the vesting period of the award. The following inputs are used in the Black-Scholes option pricing model to estimate the fair value of stock options: Stock Price. The stock price represents the fair market value of the Company’s common stock on the date of the grant. Expected Life. The expected life of awards granted represents the period of time that they are expected to be outstanding. The Company determines the expected life based on historical experience with similar awards, giving consideration to the contractual terms and vesting schedules of the awards. Stock options granted generally vest over a service period of three years and have a contractual term of ten years. Expected Volatility. The Company estimates the volatility of its common stock at the date of grant based on the historical volatility of its common stock based on historical prices over the most recent period commensurate with the expected life of the award. Risk-Free Interest Rate. The Company determines the risk-free interest rate using current U.S. treasury yields for bonds with a maturity commensurate with the expected life of the award. Expected Dividend Yield. The expected dividend yield is derived by dividing the Company’s expected annual dividend rate over the expected term by the fair value of the Company’s common stock at the grant date. Black Scholes option valuation inputs:
Three
Three
Nine
Nine
Months
Months
Months
Months
Ended
Ended
Ended
Ended
September 30,
September 30,
September 30,
September 30,
2021
2020
2021
2020
Stock price
$
—
$
15.36
$
—
$
15.36
Expected life (years)
—
3.25
—
3.25
Expected volatility
—
70.91
%
—
70.91
%
Risk-free interest rate
—
0.25
%
—
0.25
%
Expected dividend yield
—
0
%
—
0
% There were no stock options granted during the three and nine months ended September 30, 2021. Restricted Stock The fair value of restricted stock awards is based on the fair market value of the Company’s common stock on the date of the grant (measurement date) and is recognized on a straight-line basis over the vesting period of the award. Restricted stock awards granted generally vest over a service period of three to four years for employee grants and one to three years for director grants. Restricted Stock Units The fair value of restricted stock unit (“RSU”) awards, which vest upon meeting a service condition, is based on the fair market value of the Company’s common stock on the date of the grant (measurement date) and is recognized on a straight-line basis over the service period of the award, which is generally three years. There were no RSUs granted during the three and nine months ended September 30, 2021. Performance Restricted Stock Units The fair value of performance restricted stock unit (“PRSU”) awards, which vest upon meeting a market condition, such as exceeding a target stock price in the future, and a service condition, is determined on the date of grant (measurement date) using the Monte Carlo valuation model. The Company recognizes the fair value of the award on a straight-line basis over the service period of the award, which is generally three years. The following inputs are used in the Monte Carlo valuation model to estimate the fair value of PRSUs: Stock Price. The stock price represents the fair market value of the Company’s common stock on the date of the grant. Expected Volatility. The Company estimates the volatility of its common stock at the date of grant based on the historical volatility of its common stock based on historical prices over the most recent period commensurate with the term of the award. Risk-Free Interest Rate. The Company determines the risk-free interest rate using current U.S. treasury yields for bonds with a maturity commensurate with the term of the award. Monte Carlo valuation inputs:
Three
Three
Nine
Nine
Months
Months
Months
Months
Ended
Ended
Ended
Ended
September 30,
September 30,
September 30,
September 30,
2021
2020
2021
2020
Stock price
$
—
$
16.49
$
—
$
16.49
Expected volatility
—
72.50
%
—
72.50
%
Risk-free interest rate
—
0.14
%
—
0.14
% There were no PRSUs granted during the three and nine months ended September 30, 2021. On April 12, 2021, Bruce Davis notified the Company of his intention to retire as the Company’s President and Chief Executive Officer and as Chairman and a member of the Board of Directors effective April 12, 2021 (the “Transition Date”). In connection with his retirement, the Company entered into a Separation Agreement and General Release with Mr. Davis (the “Separation Agreement”), dated April 12, 2021. Pursuant to the Separation Agreement, Mr. Davis agreed to release certain claims he may have against the Company and other released parties, and Mr. Davis’s stock options, restricted stock and RSUs that vest solely based on continued service, and PRSUs that were earned and remained subject to time-based vesting, immediately vested with respect to the number of shares that would have vested if Mr. Davis’s employment had continued for an additional twenty-four months from the Transition Date, and his right to exercise vested stock options will expire on the earliest of (i) twenty-eight months from the Transition Date, (ii) the latest date the particular stock option could have expired by its original terms under any circumstances, or (iii) the tenth anniversary of the original date of grant of the particular stock option. The terms of the Separation Agreement resulted in the acceleration of vesting for 137 stock options, 30 RSUs, and 82 PRSUs and the forfeiture of 35 stock options, 15 RSUs, and 42 PRSUs. The terms of the Separation Agreement also resulted in a modification to all outstanding stock options, as the expiration date for exercise of the options were extended beyond the original terms of the options, and 21 PRSUs were modified to provide for accelerated vesting. In accordance with ASC 718 , Compensation – Stock Compensation , the Company calculated the fair value of the modified stock options and PRSUs and calculated the fair value of the original stock options and PRSUs immediately before the modification. The Company recorded additional stock-based compensation expense of $1,926 upon modification of these awards during the second quarter ended June 30, 2021. The Company incurred $3,990 of stock-based compensation expense, including the impact of the modified awards, during the second quarter ended June 30, 2021, associated with the Separation Agreement. Stock-Based Compensation
Three
Three
Nine
Nine
Months
Months
Months
Months
Ended
Ended
Ended
Ended
September 30,
September 30,
September 30,
September 30,
2021
2020
2021
2020
Stock-based compensation:
Cost of revenue
$
164
$
216
$
515
$
602
Sales and marketing
369
591
2,359
1,674
Research, development and engineering
401
694
1,202
1,495
General and administrative
667
1,126
6,272
3,378
Stock-based compensation expense
1,601
2,627
10,348
7,149
Capitalized to software and patent costs
37
40
111
125
Total stock-based compensation
$
1,638
$
2,667
$
10,459
$
7,274
The following table sets forth total unrecognized compensation costs related to non-vested stock-based awards granted under the Company’s equity compensation plan:
As of
As of
September 30,
December 31,
2021
2020
Total unrecognized compensation costs
$
11,797
$
14,416
Total unrecognized compensation costs will be adjusted for any future forfeitures if and when they occur. The Company expects to recognize the total unrecognized compensation costs as of September 30, 2021, for stock option, restricted stock, RSU, and PRSU awards over weighted average periods through September 30, 2025, as follows:
Stock
Restricted
Options
Stock
RSUs
PRSUs
Weighted average period
—
1.38 years
—
—
As of September 30, 2021, under the Company’s stock-based compensation plan, an additional 964 shares remained available for future grants. The Company issues new shares upon exercises of stock options, grants of restricted stock awards and vesting of RSU and PRSU awards. Stock Option Activity The following tables present the outstanding stock option activity:
Weighted
Weighted
Average
Average
Aggregate
Number of
Exercise
Grant Date
Intrinsic
Three months ended September 30, 2021:
Options
Price
Fair Value
Value
Outstanding at June 30, 2021
200
$
34.55
$
15.43
Granted
—
$
—
$
—
Exercised
(100
)
$
29.55
$
19.79
Forfeited or expired
—
$
—
$
—
Outstanding at September 30, 2021
100
$
39.54
$
22.23
$
—
Weighted
Weighted
Average
Average
Aggregate
Number of
Exercise
Grant Date
Intrinsic
Nine months ended September 30, 2021:
Options
Price
Fair Value
Value
Outstanding at December 31, 2020
305
$
27.94
$
12.65
Granted
—
$
—
$
—
Exercised
(170
)
$
23.71
$
15.93
Forfeited or expired
(35
)
$
15.36
$
7.36
Outstanding at September 30, 2021
100
$
39.54
$
22.23
$
—
Exercisable at September 30, 2021
100
$
39.54
$
—
The aggregate intrinsic value is based on the closing price of $34.44 per share of Digimarc common stock on September 30, 2021, which would have been received by the optionees had all of the options with exercise prices less than $34.44 per share been exercised on that date. Restricted Stock Activity The following tables present the unvested restricted stock activity:
Weighted
Average
Number of
Grant Date
Three months ended September 30, 2021:
Shares
Fair Value
Unvested balance, June 30, 2021
458
$
33.76
Granted
25
$
25.83
Vested
(78
)
$
32.58
Forfeited
(16
)
$
39.21
Unvested balance, September 30, 2021
389
$
33.26
Weighted
Average
Number of
Grant Date
Nine months ended September 30, 2021:
Shares
Fair Value
Unvested balance, December 31, 2020
416
$
28.20
Granted
223
$
39.26
Vested
(199
)
$
29.43
Forfeited
(51
)
$
33.13
Unvested balance, September 30, 2021
389
$
33.26
The fair value of vested restricted stock awards is as follows:
Three
Three
Nine
Nine
Months
Months
Months
Months
Ended
Ended
Ended
Ended
September 30,
September 30,
September 30,
September 30,
2021
2020
2021
2020
Fair value of restricted stock awards vested
$
2,188
$
1,168
$
6,648
$
4,239
Restricted Stock Units Activity The following table presents the unvested RSU activity:
Weighted
Average
Number of
Grant Date
Nine months ended September 30, 2021:
Units
Fair Value
Unvested balance, December 31, 2020
45
$
15.36
Granted
—
$
—
Vested
(30
)
$
15.36
Forfeited
(15
)
$
15.36
Unvested balance, September 30, 2021
—
$
—
There was no RSU activity for the three months ended September 30, 2021. The fair value of RSUs vested was $1,050 for the nine months ended September 30, 2021. Performance Restricted Stock Units Activity The following table presents the unvested PRSU activity:
Weighted
Average
Number of
Grant Date
Nine months ended September 30, 2021:
Units
Fair Value
Unvested balance, December 31, 2020
124
$
11.08
Granted
—
$
—
Vested (1)
(82
)
$
15.54
Forfeited
(42
)
$
11.08
Unvested balance, September 30, 2021
—
$
—
(1)
Includes the impact of the modification of 21 PRSUs which were cancelled and reissued at a grant date fair value of $28.93. There was no PRSU activity for the three months ended September 30, 2021. The fair value of PRSUs vested was $2,886 for the nine months ended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6. Shareholders’ Equity On September 29, 2020, the Company entered into a Subscription Agreement with TCM Strategic Partners L.P. to issue and sell 2,542 shares of its common stock in a private placement at a price of $14.37 per share. The closing of the sale of common stock occurred the same day. The offering was made without an underwriter or placement agent. The Company received $36,530 of cash proceeds and paid $190 in stock issuance costs. On October 1, 2020, the Company also issued and sold 17 shares of its Series B Convertible Preferred Stock, par value $0.001 per share, for $16,970 of cash proceeds under the same Subscription Agreement and paid $84 in stock issuance costs. On December 10, 2020, the Company held a Special Meeting of Shareholders that approved the issuance of 1,198 shares of the Company’s common stock upon the conversion of the Series B Convertible Preferred Stock, fully paid and non-assessable shares of common stock at a conversion price equal to $14.37 per share. In May 2019, the Company entered into an Equity Distribution Agreement, whereby the Company may sell from time to time through Wells Fargo Securities, LLC, as its sales agent, the Company’s common stock having an aggregate offering price of up to $30,000. There were no shares sold f or the nine months ended September 30, 2021. For the nine months ended September 30, 2020, the Company sold 162 shares at an average price of $16.80 under the Equity Distribution Agreement totaling $2,718 of cash proceeds, less $61 of commissions and $394 of stock issuance costs, for net cash proceeds of $2,263. As of September 30, 2021, $6,932 remained available for future issuance under the Equity Distribu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7. Earnings Per Common Share The Company calculates basic and diluted earnings per common share in accordance with ASC 260, “ Earnings Per Share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RSUs and PRSUs. The dilutive effect of stock options, RSUs and PRSUs is determined using the treasury stock method. The following table reconciles earnings (loss) per common share:
Three
Three
Nine
Nine
Months
Months
Months
Months
Ended
Ended
Ended
Ended
September 30,
September 30,
September 30,
September 30,
2021
2020
2021
2020
Basic Earnings (Loss) per Common Share:
Net loss attributable to common shares — basic
$
(2,871
)
$
(8,352
)
$
(26,515
)
$
(24,721
)
Weighted average common shares outstanding — basic
16,520
12,241
16,428
12,129
Basic earnings (loss) per common share
$
(0.17
)
$
(0.68
)
$
(1.61
)
$
(2.04
)
Diluted Earnings (Loss) per Common Share:
Net loss attributable to common shares — diluted
$
(2,871
)
$
(8,352
)
$
(26,515
)
$
(24,721
)
Weighted average common shares outstanding — diluted
16,520
12,241
16,428
12,129
Diluted earnings (loss) per common share
$
(0.17
)
$
(0.68
)
$
(1.61
)
$
(2.04
) The following table indicates the common stock equivalents related to stock options, RSUs and PRSUs that were anti-dilutive and excluded from diluted earnings per common share calculations:
Three
Three
Nine
Nine
Months
Months
Months
Months
Ended
Ended
Ended
Ended
September 30,
September 30,
September 30,
September 30,
2021
2020
2021
2020
Anti-dilutive shares due to:
Exercise prices higher than the average market price
100
550
100
550
Net loss
—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9 Months Ended</t>
        </is>
      </c>
    </row>
    <row r="2">
      <c r="B2" s="2" t="inlineStr">
        <is>
          <t>Sep. 30, 2021</t>
        </is>
      </c>
    </row>
    <row r="3">
      <c r="A3" s="3" t="inlineStr">
        <is>
          <t>Receivables [Abstract]</t>
        </is>
      </c>
    </row>
    <row r="4">
      <c r="A4" s="4" t="inlineStr">
        <is>
          <t>Trade Accounts Receivable</t>
        </is>
      </c>
      <c r="B4" s="4" t="inlineStr">
        <is>
          <t xml:space="preserve">8. Trade Accounts Receivable Trade Accounts Receivable Trade accounts receivable are recorded at the contractual or invoiced amount.
September 30,
December 31,
2021
2020
Trade accounts receivable, current
$
4,135
$
3,932
Trade accounts receivable, long-term
224
—
Allowance for doubtful accounts
(25
)
(25
)
Trade accounts receivable, net
$
4,334
$
3,907
Unpaid deferred revenue included in trade accounts receivable
$
590
$
1,711
Allowance for Doubtful Accounts 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is included in trade accounts receivable is billed in accordance with the provisions of the contracts with the Company’s customers. Major Customers The following customers accounted for 10% or more of trade accounts receivable, net:
September 30,
December 31,
2021
2020
Central Banks
51
%
69
%
Practical Methods
11
%
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9. Property and Equipment Property and equipment are stated at cost. Repairs and maintenance are charged to expense when incurred. 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September 30,
December 31,
2021
2020
Office furniture and fixtures
$
1,648
$
1,650
Software
5,525
5,004
Equipment
5,167
4,967
Leasehold improvements
1,658
1,658
Gross property and equipment
13,998
13,279
Less accumulated depreciation and amortization
(11,036
)
(10,007
)
Property and equipment, net
$
2,962
$
3,2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1</t>
        </is>
      </c>
    </row>
    <row r="3">
      <c r="A3" s="3" t="inlineStr">
        <is>
          <t>Goodwill And Intangible Assets Disclosure [Abstract]</t>
        </is>
      </c>
    </row>
    <row r="4">
      <c r="A4" s="4" t="inlineStr">
        <is>
          <t>Intangibles</t>
        </is>
      </c>
      <c r="B4" s="4" t="inlineStr">
        <is>
          <t>10. Intangibles Intangible assets are reviewed for impairment whenever events or changes in circumstances indicate that the carrying amount of an asset may not be recoverable. No impairment charges were recorded for the nine months ended September 30, 2021 and 2020.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Amortization of intangible assets acquired is calculated using the straight-line method over the estimated useful lives of the assets.
Estimated Life
September 30,
December 31,
(years)
2021
2020
Capitalized patent costs
17-20
$
10,082
$
9,708
Intangible assets acquired:
Purchased patents and intellectual property
3-10
250
250
Existing technology
5
1,560
1,560
Customer relationships
7
290
290
Gross intangible assets
12,182
11,808
Accumulated amortization
(5,568
)
(5,196
)
Intangibles, net
$
6,614
$
6,6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1. Leases T he Company accounts for leases in accordance with ASC 842, “ Leases. ” The Company leases its corporate offices in Beaverton, Oregon. The term of the lease runs through March 2024, with remaining rent payments as of September 30, 2021, totaling $2,104, payable in monthly installments. All of the Company’s leases are operating leases. The following table provides additional details of leases presented in the Consolidated Balance Sheets:
September 30,
December 31,
2021
2020
Right of use assets
$
1,429
$
1,793
Lease liabilities, current
$
723
$
663
Lease liabilities, long-term
$
1,224
$
1,772
Weighted-average remaining life
2.5 years
3.2 years
Weighted-average discount rate
8
%
8
% The carrying value of the right of use assets is included in “Other assets” and the current and long-term lease liabilities are included in “Accounts payable and other accrued liabilities” and “Lease liability and other long-term liabilities,” respectively, in the Consolidated Balance Sheets. Operating lease expense is included in cost of revenue and operating expenses in the Consolidated Statements of Operations and in cash flows from operating activities in the Consolidated Statements of Cash Flows. The operating leases include variable lease payments which are not material and are included in operating lease expense. Additional details of the Company’s operating leases are presented in the following table:
Three
Three
Nine
Nine
Months
Months
Months
Months
Ended
Ended
Ended
Ended
September 30,
September 30,
September 30,
September 30,
2021
2020
2021
2020
Operating lease expense
$
247
$
270
$
757
$
786
Cash paid for operating leases
$
289
$
296
$
880
$
919
The table below reconciles the cash payment obligations for the first five years and total of the remaining years for the operating lease liability recorded in the Consolidated Balance Sheet as of September 30, 2021:
Cash
Payment
Year ending December 31:
Obligations
Remaining in 2021
$
214
2022
862
2023
867
2024
218
2025
—
Thereafter
—
Total lease payments
2,161
Imputed interest
(214
)
Total minimum lease payments
$
1,9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9 Months Ended</t>
        </is>
      </c>
    </row>
    <row r="2">
      <c r="B2" s="2" t="inlineStr">
        <is>
          <t>Sep. 30, 2021</t>
        </is>
      </c>
    </row>
    <row r="3">
      <c r="A3" s="3" t="inlineStr">
        <is>
          <t>Notes Payable [Abstract]</t>
        </is>
      </c>
    </row>
    <row r="4">
      <c r="A4" s="4" t="inlineStr">
        <is>
          <t>Note Payable</t>
        </is>
      </c>
      <c r="B4" s="4" t="inlineStr">
        <is>
          <t xml:space="preserve">12. Note Payable On April 16, 2020, the Company entered into a Promissory Note with Stearns Bank, N.A. in an aggregate principal amount of $5,032 (the “Note”), pursuant to the Paycheck Protection Program (the “PPP”) under the Coronavirus Aid, Relief, and Economic Security Act (the “CARES Act”). The Note matures two years from the disbursement date and bears interest at a rate of 1.000% per annum, with the first six months of interest deferred. Principal and interest are payable monthly commencing six months after the disbursement date and may be prepaid by the Company at any time prior to maturity with no prepayment penalties. Under the terms of the CARES Act, PPP loan recipients can apply for and be granted forgiveness for all or a portion of loans granted under the PPP. The Note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believes that it used all of the proceeds from the Note for Qualifying Expenses. On June 29, 2020, the Company was notified by Stearns Bank, N.A. that the Note was transferred to The Loan Source, Inc., (the “Lender”) who will be responsible for servicing the Note going forward, including administering loan forgiveness. On September 15, 2020, the Company filed its application for 100% forgiveness of the Note. The application was reviewed by the Lender and submitted to the Small Business Administration (“SBA”) for approval on December 17, 2020. On September 29, 2021, the Company received confirmation from the Lender that the Note had been 100% forgiven with respect to both the principal of $5,032 and accrued interest of $62, and that the funds had been received from the SBA to pay off the Note. The SBA reserves the right to audit any PPP loan. The Company recognized a $5,094 gain on extinguishment of the Note within other income in the Consolidated Statements of Operations for the three and nine month period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The provision for income taxes for the three and nine month periods ended September 30, 2021 and 2020 reflects current taxes, deferred taxes, and withholding taxes. The effective tax rate for each of the three and nine month periods ended September 30, 2021 and 2020 was 0%. The valuation allowance against net deferred tax assets as of September 30, 2021, was $61,993, an increase of $6,354 from $55,639 as of December 31, 2020. Excess tax deficiency of $1,659 and excess tax benefit $2,238 were recognized in the provision for income taxes for the three and nine months ended September 30, 2021, respectively, which were offset by $1,659 and $2,238 of valuation allowance, respectively. Excess tax deficiencies of $1,011 and $1,759 were recognized in the provision for income taxes for the three and nine months ended September 30, 2020, respectively, which were offset by $1,011 and $1,759, of valuation allowanc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5155</v>
      </c>
      <c r="C3" s="6" t="n">
        <v>19696</v>
      </c>
    </row>
    <row r="4">
      <c r="A4" s="4" t="inlineStr">
        <is>
          <t>Marketable securities</t>
        </is>
      </c>
      <c r="B4" s="5" t="n">
        <v>19037</v>
      </c>
      <c r="C4" s="5" t="n">
        <v>58032</v>
      </c>
    </row>
    <row r="5">
      <c r="A5" s="4" t="inlineStr">
        <is>
          <t>Trade accounts receivable, net</t>
        </is>
      </c>
      <c r="B5" s="5" t="n">
        <v>4110</v>
      </c>
      <c r="C5" s="5" t="n">
        <v>3907</v>
      </c>
    </row>
    <row r="6">
      <c r="A6" s="4" t="inlineStr">
        <is>
          <t>Other current assets</t>
        </is>
      </c>
      <c r="B6" s="5" t="n">
        <v>2550</v>
      </c>
      <c r="C6" s="5" t="n">
        <v>2197</v>
      </c>
    </row>
    <row r="7">
      <c r="A7" s="4" t="inlineStr">
        <is>
          <t>Total current assets</t>
        </is>
      </c>
      <c r="B7" s="5" t="n">
        <v>50852</v>
      </c>
      <c r="C7" s="5" t="n">
        <v>83832</v>
      </c>
    </row>
    <row r="8">
      <c r="A8" s="4" t="inlineStr">
        <is>
          <t>Marketable securities</t>
        </is>
      </c>
      <c r="B8" s="5" t="n">
        <v>8298</v>
      </c>
      <c r="C8" s="5" t="n">
        <v>0</v>
      </c>
    </row>
    <row r="9">
      <c r="A9" s="4" t="inlineStr">
        <is>
          <t>Property and equipment, net</t>
        </is>
      </c>
      <c r="B9" s="5" t="n">
        <v>2962</v>
      </c>
      <c r="C9" s="5" t="n">
        <v>3272</v>
      </c>
    </row>
    <row r="10">
      <c r="A10" s="4" t="inlineStr">
        <is>
          <t>Intangibles, net</t>
        </is>
      </c>
      <c r="B10" s="5" t="n">
        <v>6614</v>
      </c>
      <c r="C10" s="5" t="n">
        <v>6612</v>
      </c>
    </row>
    <row r="11">
      <c r="A11" s="4" t="inlineStr">
        <is>
          <t>Goodwill</t>
        </is>
      </c>
      <c r="B11" s="5" t="n">
        <v>1114</v>
      </c>
      <c r="C11" s="5" t="n">
        <v>1114</v>
      </c>
    </row>
    <row r="12">
      <c r="A12" s="4" t="inlineStr">
        <is>
          <t>Other assets</t>
        </is>
      </c>
      <c r="B12" s="5" t="n">
        <v>2112</v>
      </c>
      <c r="C12" s="5" t="n">
        <v>2198</v>
      </c>
    </row>
    <row r="13">
      <c r="A13" s="4" t="inlineStr">
        <is>
          <t>Total assets</t>
        </is>
      </c>
      <c r="B13" s="5" t="n">
        <v>71952</v>
      </c>
      <c r="C13" s="5" t="n">
        <v>97028</v>
      </c>
    </row>
    <row r="14">
      <c r="A14" s="3" t="inlineStr">
        <is>
          <t>Current liabilities:</t>
        </is>
      </c>
    </row>
    <row r="15">
      <c r="A15" s="4" t="inlineStr">
        <is>
          <t>Accounts payable and other accrued liabilities</t>
        </is>
      </c>
      <c r="B15" s="5" t="n">
        <v>4236</v>
      </c>
      <c r="C15" s="5" t="n">
        <v>2827</v>
      </c>
    </row>
    <row r="16">
      <c r="A16" s="4" t="inlineStr">
        <is>
          <t>Deferred revenue</t>
        </is>
      </c>
      <c r="B16" s="5" t="n">
        <v>2146</v>
      </c>
      <c r="C16" s="5" t="n">
        <v>3002</v>
      </c>
    </row>
    <row r="17">
      <c r="A17" s="4" t="inlineStr">
        <is>
          <t>Note payable, current</t>
        </is>
      </c>
      <c r="B17" s="5" t="n">
        <v>0</v>
      </c>
      <c r="C17" s="5" t="n">
        <v>3947</v>
      </c>
    </row>
    <row r="18">
      <c r="A18" s="4" t="inlineStr">
        <is>
          <t>Total current liabilities</t>
        </is>
      </c>
      <c r="B18" s="5" t="n">
        <v>6382</v>
      </c>
      <c r="C18" s="5" t="n">
        <v>9776</v>
      </c>
    </row>
    <row r="19">
      <c r="A19" s="4" t="inlineStr">
        <is>
          <t>Lease liability and other long-term liabilities</t>
        </is>
      </c>
      <c r="B19" s="5" t="n">
        <v>2685</v>
      </c>
      <c r="C19" s="5" t="n">
        <v>2295</v>
      </c>
    </row>
    <row r="20">
      <c r="A20" s="4" t="inlineStr">
        <is>
          <t>Note payable, long-term</t>
        </is>
      </c>
      <c r="B20" s="5" t="n">
        <v>0</v>
      </c>
      <c r="C20" s="5" t="n">
        <v>1118</v>
      </c>
    </row>
    <row r="21">
      <c r="A21" s="4" t="inlineStr">
        <is>
          <t>Total liabilities</t>
        </is>
      </c>
      <c r="B21" s="5" t="n">
        <v>9067</v>
      </c>
      <c r="C21" s="5" t="n">
        <v>13189</v>
      </c>
    </row>
    <row r="22">
      <c r="A22" s="4" t="inlineStr">
        <is>
          <t>Commitments and contingencies (Note 14)</t>
        </is>
      </c>
      <c r="B22" s="4" t="inlineStr">
        <is>
          <t xml:space="preserve"> </t>
        </is>
      </c>
      <c r="C22" s="4" t="inlineStr">
        <is>
          <t xml:space="preserve"> </t>
        </is>
      </c>
    </row>
    <row r="23">
      <c r="A23" s="3" t="inlineStr">
        <is>
          <t>Shareholders’ equity:</t>
        </is>
      </c>
    </row>
    <row r="24">
      <c r="A24" s="4" t="inlineStr">
        <is>
          <t>Preferred stock (par value $0.001 per share, 2,500 authorized, 10 shares issued and outstanding at September 30, 2021 and December 31, 2020)</t>
        </is>
      </c>
      <c r="B24" s="5" t="n">
        <v>50</v>
      </c>
      <c r="C24" s="5" t="n">
        <v>50</v>
      </c>
    </row>
    <row r="25">
      <c r="A25" s="4" t="inlineStr">
        <is>
          <t>Common stock (par value $0.001 per share, 50,000 authorized, 16,933 and 16,735 shares issued and outstanding at September 30, 2021 and December 31, 2020, respectively)</t>
        </is>
      </c>
      <c r="B25" s="5" t="n">
        <v>17</v>
      </c>
      <c r="C25" s="5" t="n">
        <v>17</v>
      </c>
    </row>
    <row r="26">
      <c r="A26" s="4" t="inlineStr">
        <is>
          <t>Additional paid-in capital</t>
        </is>
      </c>
      <c r="B26" s="5" t="n">
        <v>260585</v>
      </c>
      <c r="C26" s="5" t="n">
        <v>255024</v>
      </c>
    </row>
    <row r="27">
      <c r="A27" s="4" t="inlineStr">
        <is>
          <t>Accumulated deficit</t>
        </is>
      </c>
      <c r="B27" s="5" t="n">
        <v>-197767</v>
      </c>
      <c r="C27" s="5" t="n">
        <v>-171252</v>
      </c>
    </row>
    <row r="28">
      <c r="A28" s="4" t="inlineStr">
        <is>
          <t>Total shareholders’ equity</t>
        </is>
      </c>
      <c r="B28" s="5" t="n">
        <v>62885</v>
      </c>
      <c r="C28" s="5" t="n">
        <v>83839</v>
      </c>
    </row>
    <row r="29">
      <c r="A29" s="4" t="inlineStr">
        <is>
          <t>Total liabilities and shareholders’ equity</t>
        </is>
      </c>
      <c r="B29" s="6" t="n">
        <v>71952</v>
      </c>
      <c r="C29" s="6" t="n">
        <v>97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4. Commitments and Contingencies Certain of the Company’s contracts include an indemnification provision for claims from third parties relating to the Company’s intellectual property. Such indemnification provisions are accounted for in accordance with ASC 450, “ Contingencies The Company is subject from time to time to other legal proceedings and claims arising in the ordinary course of business. At this time, the Company does not believe that the resolution of any such matters will have a material adverse effect on it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5. Subsequent Event On November 15, 2021 (the “Agreement Date”), the Company entered into a Share Purchase Agreement (the “Purchase Agreement”) by and among the Company, Evrythng Limited, a company registered in England (“Evrythng”), the sellers party thereto (such sellers, together with any other shareholders of Evrythng that become party to the Purchase Agreement after the Agreement Date, the “Sellers”), and Fortis Advisors LLC, as the Representative of the Sellers. Upon the closing of the Purchase Agreement (the “Closing”), the Company will acquire all of Evrythng’s outstanding share capital for the consideration described below and Evrythng will become a wholly owned subsidiary of the Company (the “Acquisition”). Upon the Closing, the Company will acquire all outstanding shares of Evrythng’s share capital held by the Sellers for (i) aggregate initial consideration of $50,000, subject to adjustments set forth in the Purchase Agreement, in the form of shares of Common Stock of the Company, par value $0.001 per share (“Company Common Stock”), and warrants to purchase shares of Company Common Stock (the “Company Warrants”) (collectively, the “Closing Consideration”), and (ii) subject to certain conditions, an additional number of shares of Company Common Stock (the “Second Payment Consideration”) as described below. The number of shares to be issued as Closing Consideration will be calculated based on a fixed value of $47.4823 per share (the “First Payment Stock Price”), which is the intraday volume-weighted average price of Company Common Stock as reported on the Nasdaq Global Market for the 20 consecutive trading days ending on (and including) the last trading day before the Agreement Date, as such daily volume-weighted average sales price per share is reported by Bloomberg L.P. The Purchase Agreement provides that Sellers that are U.S. persons and not accredited investors may, at the Company’s option, receive cash as consideration in lieu of shares of Company Common Stock. The Closing Consideration is subject to customary adjustments for cash, indebtedness, working capital and transaction expenses. The Company estimates that it will fund approximately $7,900 at Closing for the repayment of Evrythng’s outstanding indebtedness, transaction expenses and certain other liabilities, and the payment of cash consideration in lieu of shares as described above, net of Evrythng’s cash on hand (“Closing Costs”). The Company Warrants issuable at Closing will be exercisable for a number of shares of Company Common Stock (the “Warrant Shares”) equal to approximately the quotient of (i) 1.3 times (1.3x) the Closing Costs, divided by divided by At the Closing, the Company will assume all vested options to purchase Evrythng capital shares that are held by U.S. persons that are not accredited investors. U.S. employees of Evrythng that are accredited investors and that hold vested options to purchase Evrythng capital shares will be given the opportunity to elect to have their options cancelled and exchanged for Company Common Stock. No other vested options of Evrythng will be assumed or exchanged. At the Closing, each unvested option to purchase Evrythng capital shares will be cancelled. Pursuant to the Purchase Agreement, the Company has agreed to grant replacement equity awards having substantially equivalent economic value and vesting terms as the cancelled unvested options, within 45 days following the closing date, to the holders of unvested Evrythng options that remain employed by Evrythng at the time of grant. The Second Payment Consideration (if any) will be calculated in part based on whether Evrythng achieves annual recurring revenue, as defined in the Purchase Agreement, of $10,000 as of February 28, 2022 (the “Product ARR Milestone” and any amount by which Evrythng’s annual recurring revenue as of such date is less than $10,000 is referred to as the “Product ARR Shortfall”). The Second Payment Consideration (if any) will be issuable to the Sellers as follows: (a) divided by (b) if the Second Payment Stock Price is equal to or less than the First Payment Stock Price and the Product ARR Milestone is not achieved, a number of shares of Company Common Stock equal to ( i ) (A) $ 50,000 , minus (B) ten times (10x) the Product ARR Shortfall, divided by (ii) the First Payment Stock Price; (c) (d) (e) if the Second Payment Stock Price is greater than the First Payment Stock Price by two times (2.0x) or more, no consideration (i.e., there would be no Second Payment Consideration in this scenario, regardless of With respect to Evrythng’s potential achievement of the Product ARR Milestone, the Company has agreed, among other things, to operate the Evrythng business in good faith in order to support the achievement of the Product ARR Milestone, and not to take any action with the purpose of preventing the achievement of the Product ARR Milestone. In addition, in connection with the Purchase Agreement, the Company is entering into a loan agreement with Evrythng (the “Bridge Loan Agreement”). Under the terms of the Bridge Loan Agreement, the Company has agreed to lend to Evrythng up to $2,000. Loans under the Bridge Loan Agreement may be requested by Evrythng, in minimum draw amounts of at least $250, until the earlier of (i) January 3, 2022, or (ii) the termination of the Purchase Agreement. Interest under the Bridge Loan Agreement will accrue at a rate of 1.00% per annum, provided that if the Purchase Agreement is terminated the interest rate will increase to 8.00% per annum, retroactive to the date of the Bridge Loan Agreement. The maturity date of the loans made under the Bridge Loan Agreement is November 14, 2022. The Purchase Agreement contains customary representations, warranties and covenants by the Company, the Sellers and Evrythng. A portion of the aggregate consideration will be held back by the Company to secure any post-closing adjustments to the Closing Consideration and the indemnification obligations of the Sellers. The Company will obtain a representation and warranty insurance policy that covers certain representations and warranties made by the Sellers in the Purchase Agreement, subject to certain limitations and exclusions. The Closing is subject to various closing conditions, including, but not limited to, (a) the execution and delivery of the Purchase Agreement or a joinder thereto by each shareholder of Evrythng (or the valid transfer of any such shareholder’s shares effected through exercise of the drag-along provisions in Evrythng’s articles of association), (b) the execution and delivery of the Purchase Agreement or a joinder thereto by Evrythng’s convertible noteholders, pursuant to which the convertible noteholders would agree to accept shares of Company Common Stock in lieu of cash repayment, (c) the absence of any law, order or other legal restraint that is in effect and has the effect of making the Acquisition illegal or otherwise prohibits or prevents consummation of the Acquisition, (d) the shares of Company Common Stock to be issued in the Acquisition being approved for listing on the Nasdaq Global Market, (e) certain key employees of Evrythng remaining employed by Evrythng as of immediately prior to the Closing and no more than 20% of the total number of employees of Evrythng as of the Agreement Date having terminated their employment prior to the Closing, (f) the restrictive covenant agreements entered into by certain key employees of Evrythng on the Agreement Date not having been revoked or repudiated prior to the Closing, (g) Closing Costs not exceeding $8,000, (h) the accuracy of certain representations and warranties (subject to certain materiality exceptions) of certain of the Sellers and the Company contained in the Purchase Agreement and the compliance in all material respects by each party with the covenants contained in the Purchase Agreement, and (i) the absence of a material adverse effect with respect to each of Evrythng and the Company. The Closing is expected to occur in January 2022. Under the terms of the Purchase Agreement, the Company has agreed to file a Registration Statement on Form S-3 covering the resale of the shares of Company Common Stock to be issued as consideration to the Sellers (the “Resale Registration Statement”). The Company intends to issue the shares of Company Common Stock and the Company Warrants described herein in reliance upon the exemptions from registration afforded by (i) Section 4(a)(2) and Rule 506 promulgated under the Securities Act of 1933, as amended (the “Securities Act”), and (ii) Regulation S promulgated under the Securities Act. The foregoing summary of the Purchase Agreement and the transactions contemplated thereby do not purport to be complete and is subject to, and qualified in its entirety by, the full text of the Purchase Agreement, which will be filed as an exhibit on the earlier to be filed following the Closing of (i) the Company’s Annual Report on Form 10-K for the year ending December 31, 2021 and (ii) the Resale Registration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Digimarc Corporation (“Digimarc” or the “Company”), an Oregon corporation, is a pioneer in the automatic identification of media, including packaging, other commercial print, digital images, audio and video. The Digimarc Platform takes industry beyond the barcode, providing innovative and comprehensive automatic identification software and services to simplify search and transform information discovery. The Digimarc Platform enables applications that benefit retailers and consumer brands, national and state government agencies, media and entertainment industries, and others. The Digimarc Platform features three core capabilities for the identification, discovery and quality management of media. Digimarc Barcode integrates the identification function, which is a novel data carrier encoded into media in ways that are generally imperceptible to people, permitting the carrier to be repeated many times over the surface of the enhanced media. Digimarc Discover represents the discovery function, which is software for computing devices and network interfaces that recognize and decode indicia of the identity of media. These include, but are not limited to, Digimarc Barcodes, Quick Response Codes, Universal Product Codes, certain other Global Standards One (“GS1”) approved one-dimensional codes and relevant contextual data. Digimarc Verify incorporates the quality management function, a suite of software tools used to inspect and verify that the identification and discovery of media are both accurate and effective. Together, these core capabilities enable organizations, application developers, and other solution providers to build new and improve existing automatic identification solutions.</t>
        </is>
      </c>
    </row>
    <row r="5">
      <c r="A5" s="4" t="inlineStr">
        <is>
          <t>Interim Consolidated Financial Statements</t>
        </is>
      </c>
      <c r="B5" s="4" t="inlineStr">
        <is>
          <t>Interim Consolidated Financial Statements Our significant accounting policies are detailed in “Note 1: Description of Business and Summary of Significant Accounting Policies” of our Annual Report on Form 10-K for the year ended December 31, 2020.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U.S. GAAP”) have been condensed or omitted in accordance with the rules and regulations of the U.S. Securities and Exchange Commission (“SEC”). These interim consolidated financial statements should be read in conjunction with the audited consolidated financial statements included in the Company’s Annual Report on Form 10-K for the year ended December 31, 2020, which was filed with the SEC on February 26, 2021. The results of operations for the interim periods presented in these consolidated financial statements are not necessarily indicative of the results for the full year.</t>
        </is>
      </c>
    </row>
    <row r="6">
      <c r="A6" s="4" t="inlineStr">
        <is>
          <t>Reclassifications</t>
        </is>
      </c>
      <c r="B6" s="4" t="inlineStr">
        <is>
          <t>Reclassifications Certain prior period amounts in the accompanying consolidated financial statements and notes thereto have been reclassified to conform to current period presentation, including the reclassification of revenue by major target market. These reclassifications had no material effect on the results of operations or financial position for any period presented.</t>
        </is>
      </c>
    </row>
    <row r="7">
      <c r="A7" s="4" t="inlineStr">
        <is>
          <t>Accounting Pronouncements</t>
        </is>
      </c>
      <c r="B7" s="4" t="inlineStr">
        <is>
          <t xml:space="preserve">Accounting Pronouncements Adopted In December 2019, the Financial Accounting Standards Board (“FASB”) issued Accounting Standards Update (“ASU”) No. 2019-12, “ Income Taxes (ASC 740) Simplifying the Accounting for Income Taxes Accounting Pronouncements Issued But Not Yet Adopted In June 2016, the FASB issued ASU No. 2016-13, “ Financial Instruments - Credit Losses (ASC 326): Measurement of Credit Losses on Financial Instruments current recognition thresholds and introduces the new current expected credit loss (“CECL”) model which will require entities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The amendments in this update are effective for fiscal years, and interim periods within those fiscal years, beginning after December 15, 2022 . Early adoption is permitted. The Company does not expect the impact of the adoption of this standard to have a material impact on its financial condition, results of operations and disclosur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Fair Value Hierarchy for Financial Assets</t>
        </is>
      </c>
      <c r="B4" s="4" t="inlineStr">
        <is>
          <t>The Company’s fair value hierarchy for its cash equivalents and marketable securities was as follows:
September 30, 2021
Level 1
Level 2
Level 3
Total
Money market securities
$
22,472
$
—
$
—
$
22,472
Commercial paper
—
12,188
—
12,188
Corporate notes
—
7,542
—
7,542
Pre-refunded municipals
—
4,808
—
4,808
Federal agency notes
—
3,798
—
3,798
Total
$
22,472
$
28,336
$
—
$
50,808
December 31, 2020
Level 1
Level 2
Level 3
Total
Money market securities
$
10,988
$
—
$
—
$
10,988
Commercial paper
—
36,478
—
36,478
Pre-refunded municipals
—
26,697
—
26,697
Corporate notes
—
2,437
—
2,437
Total
$
10,988
$
65,612
$
—
$
76,600</t>
        </is>
      </c>
    </row>
    <row r="5">
      <c r="A5" s="4" t="inlineStr">
        <is>
          <t>Summary of Fair Value Maturities for Financial Asset</t>
        </is>
      </c>
      <c r="B5" s="4" t="inlineStr">
        <is>
          <t>The fair value maturities of the Company’s cash equivalents and marketable securities as of September 30, 2021, were as follows:
Maturities by Period
Total
Less 1 year
1-5 years
5 - 10 years
More than 10 years
Cash equivalents and marketable securities
$
50,808
$
42,510
$
8,29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chedule of Disaggregated Revenue By Major Product Line in Single Reporting Segment</t>
        </is>
      </c>
      <c r="B4" s="4" t="inlineStr">
        <is>
          <t>The following table provides information about disaggregated revenue by major target market in the Company’s single reporting segment:
Three
Three
Nine
Nine
Months
Months
Months
Months
Ended
Ended
Ended
Ended
September 30,
September 30,
September 30,
September 30,
2021
2020
2021
2020
Government
Service
$
3,279
$
3,170
$
10,386
$
10,535
Subscription
300
300
900
900
Total Government
3,579
3,470
11,286
11,435
Commercial
Service
$
653
$
182
$
1,121
$
447
Subscription
2,185
2,099
6,988
6,555
Total Commercial
2,838
2,281
8,109
7,002
Total
$
6,417
$
5,751
$
19,395
$
18,437</t>
        </is>
      </c>
    </row>
    <row r="5">
      <c r="A5" s="4" t="inlineStr">
        <is>
          <t>Schedule of Contract Liabilities from Contracts with Customers</t>
        </is>
      </c>
      <c r="B5" s="4" t="inlineStr">
        <is>
          <t>The following table provides information about contract liabilities from contracts with customers:
September 30,
December 31,
2021
2020
Deferred revenue, current
$
2,146
$
3,002
Deferred revenue, long-term
39
30
Total
$
2,185
$
3,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Geographical Segment Revenue</t>
        </is>
      </c>
      <c r="B4" s="4" t="inlineStr">
        <is>
          <t>Revenue by geographic area, based upon the “bill-to” location, was as follows:
Three
Three
Nine
Nine
Months
Months
Months
Months
Ended
Ended
Ended
Ended
September 30,
September 30,
September 30,
September 30,
2021
2020
2021
2020
Domestic
$
1,678
$
1,836
$
5,040
$
5,451
International (1)
4,739
3,915
14,355
12,986
Total
$
6,417
$
5,751
$
19,395
$
18,437
( 1)
Revenue from the Central Banks, consisting of a consortium of central banks around the world, is classified as international revenue. Reporting revenue by country for this customer is not practicable.</t>
        </is>
      </c>
    </row>
    <row r="5">
      <c r="A5" s="4" t="inlineStr">
        <is>
          <t>Customers Accounted for 10% or More of Revenue</t>
        </is>
      </c>
      <c r="B5" s="4" t="inlineStr">
        <is>
          <t xml:space="preserve">The following customers accounted for 10% or more of revenue:
Three
Three
Nine
Nine
Months
Months
Months
Months
Ended
Ended
Ended
Ended
September 30,
September 30,
September 30,
September 30,
2021
2020
2021
2020
Central Banks
55
%
60
%
58
%
62
%
Walmart Inc.
13
%
14
%
12
%
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Allocation of Stock-Based Compensation</t>
        </is>
      </c>
      <c r="B4" s="4" t="inlineStr">
        <is>
          <t>Stock-Based Compensation
Three
Three
Nine
Nine
Months
Months
Months
Months
Ended
Ended
Ended
Ended
September 30,
September 30,
September 30,
September 30,
2021
2020
2021
2020
Stock-based compensation:
Cost of revenue
$
164
$
216
$
515
$
602
Sales and marketing
369
591
2,359
1,674
Research, development and engineering
401
694
1,202
1,495
General and administrative
667
1,126
6,272
3,378
Stock-based compensation expense
1,601
2,627
10,348
7,149
Capitalized to software and patent costs
37
40
111
125
Total stock-based compensation
$
1,638
$
2,667
$
10,459
$
7,274</t>
        </is>
      </c>
    </row>
    <row r="5">
      <c r="A5" s="4" t="inlineStr">
        <is>
          <t>Unrecognized Compensation Cost Related to Non-Vested Stock-Based Awards Granted</t>
        </is>
      </c>
      <c r="B5" s="4" t="inlineStr">
        <is>
          <t>The following table sets forth total unrecognized compensation costs related to non-vested stock-based awards granted under the Company’s equity compensation plan:
As of
As of
September 30,
December 31,
2021
2020
Total unrecognized compensation costs
$
11,797
$
14,416</t>
        </is>
      </c>
    </row>
    <row r="6">
      <c r="A6" s="4" t="inlineStr">
        <is>
          <t>Weighted Average Period for Recognition of Unrecognized Compensation Cost for Stock Options and Restricted Stock</t>
        </is>
      </c>
      <c r="B6" s="4" t="inlineStr">
        <is>
          <t>The Company expects to recognize the total unrecognized compensation costs as of September 30, 2021, for stock option, restricted stock, RSU, and PRSU awards over weighted average periods through September 30, 2025, as follows:
Stock
Restricted
Options
Stock
RSUs
PRSUs
Weighted average period
—
1.38 years
—
—</t>
        </is>
      </c>
    </row>
    <row r="7">
      <c r="A7" s="4" t="inlineStr">
        <is>
          <t>Schedule of Outstanding Stock Option Activity</t>
        </is>
      </c>
      <c r="B7" s="4" t="inlineStr">
        <is>
          <t>The following tables present the outstanding stock option activity:
Weighted
Weighted
Average
Average
Aggregate
Number of
Exercise
Grant Date
Intrinsic
Three months ended September 30, 2021:
Options
Price
Fair Value
Value
Outstanding at June 30, 2021
200
$
34.55
$
15.43
Granted
—
$
—
$
—
Exercised
(100
)
$
29.55
$
19.79
Forfeited or expired
—
$
—
$
—
Outstanding at September 30, 2021
100
$
39.54
$
22.23
$
—
Weighted
Weighted
Average
Average
Aggregate
Number of
Exercise
Grant Date
Intrinsic
Nine months ended September 30, 2021:
Options
Price
Fair Value
Value
Outstanding at December 31, 2020
305
$
27.94
$
12.65
Granted
—
$
—
$
—
Exercised
(170
)
$
23.71
$
15.93
Forfeited or expired
(35
)
$
15.36
$
7.36
Outstanding at September 30, 2021
100
$
39.54
$
22.23
$
—
Exercisable at September 30, 2021
100
$
39.54
$
—</t>
        </is>
      </c>
    </row>
    <row r="8">
      <c r="A8" s="4" t="inlineStr">
        <is>
          <t>Schedule of Unvested Restricted Stock Activity</t>
        </is>
      </c>
      <c r="B8" s="4" t="inlineStr">
        <is>
          <t>The following tables present the unvested restricted stock activity:
Weighted
Average
Number of
Grant Date
Three months ended September 30, 2021:
Shares
Fair Value
Unvested balance, June 30, 2021
458
$
33.76
Granted
25
$
25.83
Vested
(78
)
$
32.58
Forfeited
(16
)
$
39.21
Unvested balance, September 30, 2021
389
$
33.26
Weighted
Average
Number of
Grant Date
Nine months ended September 30, 2021:
Shares
Fair Value
Unvested balance, December 31, 2020
416
$
28.20
Granted
223
$
39.26
Vested
(199
)
$
29.43
Forfeited
(51
)
$
33.13
Unvested balance, September 30, 2021
389
$
33.26</t>
        </is>
      </c>
    </row>
    <row r="9">
      <c r="A9" s="4" t="inlineStr">
        <is>
          <t>Fair Value of Vested Restricted Stock Awards</t>
        </is>
      </c>
      <c r="B9" s="4" t="inlineStr">
        <is>
          <t>The fair value of vested restricted stock awards is as follows:
Three
Three
Nine
Nine
Months
Months
Months
Months
Ended
Ended
Ended
Ended
September 30,
September 30,
September 30,
September 30,
2021
2020
2021
2020
Fair value of restricted stock awards vested
$
2,188
$
1,168
$
6,648
$
4,239</t>
        </is>
      </c>
    </row>
    <row r="10">
      <c r="A10" s="4" t="inlineStr">
        <is>
          <t>Restricted Stock Units [Member]</t>
        </is>
      </c>
    </row>
    <row r="11">
      <c r="A11" s="3" t="inlineStr">
        <is>
          <t>Share Based Compensation Arrangement By Share Based Payment Award [Line Items]</t>
        </is>
      </c>
    </row>
    <row r="12">
      <c r="A12" s="4" t="inlineStr">
        <is>
          <t>Schedule of Unvested Restricted Stock Unit</t>
        </is>
      </c>
      <c r="B12" s="4" t="inlineStr">
        <is>
          <t>The following table presents the unvested RSU activity:
Weighted
Average
Number of
Grant Date
Nine months ended September 30, 2021:
Units
Fair Value
Unvested balance, December 31, 2020
45
$
15.36
Granted
—
$
—
Vested
(30
)
$
15.36
Forfeited
(15
)
$
15.36
Unvested balance, September 30, 2021
—
$
—</t>
        </is>
      </c>
    </row>
    <row r="13">
      <c r="A13" s="4" t="inlineStr">
        <is>
          <t>Performance Restricted Stock Units [Member]</t>
        </is>
      </c>
    </row>
    <row r="14">
      <c r="A14" s="3" t="inlineStr">
        <is>
          <t>Share Based Compensation Arrangement By Share Based Payment Award [Line Items]</t>
        </is>
      </c>
    </row>
    <row r="15">
      <c r="A15" s="4" t="inlineStr">
        <is>
          <t>Schedule of Unvested Performance Restricted Stock Unit</t>
        </is>
      </c>
      <c r="B15" s="4" t="inlineStr">
        <is>
          <t>The following table presents the unvested PRSU activity:
Weighted
Average
Number of
Grant Date
Nine months ended September 30, 2021:
Units
Fair Value
Unvested balance, December 31, 2020
124
$
11.08
Granted
—
$
—
Vested (1)
(82
)
$
15.54
Forfeited
(42
)
$
11.08
Unvested balance, September 30, 2021
—
$
—
(1)
Includes the impact of the modification of 21 PRSUs which were cancelled and reissued at a grant date fair value of $28.93.</t>
        </is>
      </c>
    </row>
    <row r="16">
      <c r="A16" s="4" t="inlineStr">
        <is>
          <t>Black Scholes Option Valuation [Member]</t>
        </is>
      </c>
    </row>
    <row r="17">
      <c r="A17" s="3" t="inlineStr">
        <is>
          <t>Share Based Compensation Arrangement By Share Based Payment Award [Line Items]</t>
        </is>
      </c>
    </row>
    <row r="18">
      <c r="A18" s="4" t="inlineStr">
        <is>
          <t>Stock Option Valuation Assumptions</t>
        </is>
      </c>
      <c r="B18" s="4" t="inlineStr">
        <is>
          <t>Black Scholes option valuation inputs:
Three
Three
Nine
Nine
Months
Months
Months
Months
Ended
Ended
Ended
Ended
September 30,
September 30,
September 30,
September 30,
2021
2020
2021
2020
Stock price
$
—
$
15.36
$
—
$
15.36
Expected life (years)
—
3.25
—
3.25
Expected volatility
—
70.91
%
—
70.91
%
Risk-free interest rate
—
0.25
%
—
0.25
%
Expected dividend yield
—
0
%
—
0
%</t>
        </is>
      </c>
    </row>
    <row r="19">
      <c r="A19" s="4" t="inlineStr">
        <is>
          <t>Monte Carlo Valuation [Member]</t>
        </is>
      </c>
    </row>
    <row r="20">
      <c r="A20" s="3" t="inlineStr">
        <is>
          <t>Share Based Compensation Arrangement By Share Based Payment Award [Line Items]</t>
        </is>
      </c>
    </row>
    <row r="21">
      <c r="A21" s="4" t="inlineStr">
        <is>
          <t>Stock Option Valuation Assumptions</t>
        </is>
      </c>
      <c r="B21" s="4" t="inlineStr">
        <is>
          <t>Monte Carlo valuation inputs:
Three
Three
Nine
Nine
Months
Months
Months
Months
Ended
Ended
Ended
Ended
September 30,
September 30,
September 30,
September 30,
2021
2020
2021
2020
Stock price
$
—
$
16.49
$
—
$
16.49
Expected volatility
—
72.50
%
—
72.50
%
Risk-free interest rate
—
0.14
%
—
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ummary of Reconciliation of Earnings (Loss) Per Common Share</t>
        </is>
      </c>
      <c r="B4" s="4" t="inlineStr">
        <is>
          <t>The following table reconciles earnings (loss) per common share:
Three
Three
Nine
Nine
Months
Months
Months
Months
Ended
Ended
Ended
Ended
September 30,
September 30,
September 30,
September 30,
2021
2020
2021
2020
Basic Earnings (Loss) per Common Share:
Net loss attributable to common shares — basic
$
(2,871
)
$
(8,352
)
$
(26,515
)
$
(24,721
)
Weighted average common shares outstanding — basic
16,520
12,241
16,428
12,129
Basic earnings (loss) per common share
$
(0.17
)
$
(0.68
)
$
(1.61
)
$
(2.04
)
Diluted Earnings (Loss) per Common Share:
Net loss attributable to common shares — diluted
$
(2,871
)
$
(8,352
)
$
(26,515
)
$
(24,721
)
Weighted average common shares outstanding — diluted
16,520
12,241
16,428
12,129
Diluted earnings (loss) per common share
$
(0.17
)
$
(0.68
)
$
(1.61
)
$
(2.04
)</t>
        </is>
      </c>
    </row>
    <row r="5">
      <c r="A5" s="4" t="inlineStr">
        <is>
          <t>Schedule of Antidilutive Securities Excluded from Computation of Earnings Per Share</t>
        </is>
      </c>
      <c r="B5" s="4" t="inlineStr">
        <is>
          <t>The following table indicates the common stock equivalents related to stock options, RSUs and PRSUs that were anti-dilutive and excluded from diluted earnings per common share calculations:
Three
Three
Nine
Nine
Months
Months
Months
Months
Ended
Ended
Ended
Ended
September 30,
September 30,
September 30,
September 30,
2021
2020
2021
2020
Anti-dilutive shares due to:
Exercise prices higher than the average market price
100
550
100
550
Net loss
—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Accounts Receivable (Tables)</t>
        </is>
      </c>
      <c r="B1" s="2" t="inlineStr">
        <is>
          <t>9 Months Ended</t>
        </is>
      </c>
    </row>
    <row r="2">
      <c r="B2" s="2" t="inlineStr">
        <is>
          <t>Sep. 30, 2021</t>
        </is>
      </c>
    </row>
    <row r="3">
      <c r="A3" s="3" t="inlineStr">
        <is>
          <t>Receivables [Abstract]</t>
        </is>
      </c>
    </row>
    <row r="4">
      <c r="A4" s="4" t="inlineStr">
        <is>
          <t>Summary of Trade Accounts Receivable</t>
        </is>
      </c>
      <c r="B4" s="4" t="inlineStr">
        <is>
          <t>Trade accounts receivable are recorded at the contractual or invoiced amount.
September 30,
December 31,
2021
2020
Trade accounts receivable, current
$
4,135
$
3,932
Trade accounts receivable, long-term
224
—
Allowance for doubtful accounts
(25
)
(25
)
Trade accounts receivable, net
$
4,334
$
3,907
Unpaid deferred revenue included in trade accounts receivable
$
590
$
1,711</t>
        </is>
      </c>
    </row>
    <row r="5">
      <c r="A5" s="4" t="inlineStr">
        <is>
          <t>Customers Accounted for 10% or More of Trade Accounts Receivable, Net</t>
        </is>
      </c>
      <c r="B5" s="4" t="inlineStr">
        <is>
          <t xml:space="preserve">The following customers accounted for 10% or more of trade accounts receivable, net:
September 30,
December 31,
2021
2020
Central Banks
51
%
69
%
Practical Methods
11
%
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Depreciation and Amortization on Property and Equipment Using the Straight-Line Method</t>
        </is>
      </c>
      <c r="B4" s="4" t="inlineStr">
        <is>
          <t>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September 30,
December 31,
2021
2020
Office furniture and fixtures
$
1,648
$
1,650
Software
5,525
5,004
Equipment
5,167
4,967
Leasehold improvements
1,658
1,658
Gross property and equipment
13,998
13,279
Less accumulated depreciation and amortization
(11,036
)
(10,007
)
Property and equipment, net
$
2,962
$
3,2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v>
      </c>
      <c r="C4" s="5" t="n">
        <v>2500</v>
      </c>
    </row>
    <row r="5">
      <c r="A5" s="4" t="inlineStr">
        <is>
          <t>Preferred stock, shares issued</t>
        </is>
      </c>
      <c r="B5" s="5" t="n">
        <v>10</v>
      </c>
      <c r="C5" s="5" t="n">
        <v>10</v>
      </c>
    </row>
    <row r="6">
      <c r="A6" s="4" t="inlineStr">
        <is>
          <t>Preferred stock, shares outstanding</t>
        </is>
      </c>
      <c r="B6" s="5" t="n">
        <v>10</v>
      </c>
      <c r="C6" s="5" t="n">
        <v>10</v>
      </c>
    </row>
    <row r="7">
      <c r="A7" s="4" t="inlineStr">
        <is>
          <t>Common stock, par value</t>
        </is>
      </c>
      <c r="B7" s="7" t="n">
        <v>0.001</v>
      </c>
      <c r="C7" s="7" t="n">
        <v>0.001</v>
      </c>
    </row>
    <row r="8">
      <c r="A8" s="4" t="inlineStr">
        <is>
          <t>Common stock, shares authorized</t>
        </is>
      </c>
      <c r="B8" s="5" t="n">
        <v>50000</v>
      </c>
      <c r="C8" s="5" t="n">
        <v>50000</v>
      </c>
    </row>
    <row r="9">
      <c r="A9" s="4" t="inlineStr">
        <is>
          <t>Common stock, shares issued</t>
        </is>
      </c>
      <c r="B9" s="5" t="n">
        <v>16933</v>
      </c>
      <c r="C9" s="5" t="n">
        <v>16735</v>
      </c>
    </row>
    <row r="10">
      <c r="A10" s="4" t="inlineStr">
        <is>
          <t>Common stock, shares outstanding</t>
        </is>
      </c>
      <c r="B10" s="5" t="n">
        <v>16933</v>
      </c>
      <c r="C10" s="5" t="n">
        <v>16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1</t>
        </is>
      </c>
    </row>
    <row r="3">
      <c r="A3" s="3" t="inlineStr">
        <is>
          <t>Goodwill And Intangible Assets Disclosure [Abstract]</t>
        </is>
      </c>
    </row>
    <row r="4">
      <c r="A4" s="4" t="inlineStr">
        <is>
          <t>Amortization of Intangible Assets Acquired</t>
        </is>
      </c>
      <c r="B4" s="4" t="inlineStr">
        <is>
          <t>Amortization of intangible assets acquired is calculated using the straight-line method over the estimated useful lives of the assets.
Estimated Life
September 30,
December 31,
(years)
2021
2020
Capitalized patent costs
17-20
$
10,082
$
9,708
Intangible assets acquired:
Purchased patents and intellectual property
3-10
250
250
Existing technology
5
1,560
1,560
Customer relationships
7
290
290
Gross intangible assets
12,182
11,808
Accumulated amortization
(5,568
)
(5,196
)
Intangibles, net
$
6,614
$
6,6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dditional Details of Leases Presented in Balance Sheets</t>
        </is>
      </c>
      <c r="B4" s="4" t="inlineStr">
        <is>
          <t>All of the Company’s leases are operating leases. The following table provides additional details of leases presented in the Consolidated Balance Sheets:
September 30,
December 31,
2021
2020
Right of use assets
$
1,429
$
1,793
Lease liabilities, current
$
723
$
663
Lease liabilities, long-term
$
1,224
$
1,772
Weighted-average remaining life
2.5 years
3.2 years
Weighted-average discount rate
8
%
8
%</t>
        </is>
      </c>
    </row>
    <row r="5">
      <c r="A5" s="4" t="inlineStr">
        <is>
          <t>Additional Details of Operating Lease Expense</t>
        </is>
      </c>
      <c r="B5" s="4" t="inlineStr">
        <is>
          <t>Operating lease expense is included in cost of revenue and operating expenses in the Consolidated Statements of Operations and in cash flows from operating activities in the Consolidated Statements of Cash Flows. The operating leases include variable lease payments which are not material and are included in operating lease expense. Additional details of the Company’s operating leases are presented in the following table:
Three
Three
Nine
Nine
Months
Months
Months
Months
Ended
Ended
Ended
Ended
September 30,
September 30,
September 30,
September 30,
2021
2020
2021
2020
Operating lease expense
$
247
$
270
$
757
$
786
Cash paid for operating leases
$
289
$
296
$
880
$
919</t>
        </is>
      </c>
    </row>
    <row r="6">
      <c r="A6" s="4" t="inlineStr">
        <is>
          <t>Reconciliation of Undiscounted Cash Payment Obligations of Operating Lease Liability</t>
        </is>
      </c>
      <c r="B6" s="4" t="inlineStr">
        <is>
          <t>The table below reconciles the cash payment obligations for the first five years and total of the remaining years for the operating lease liability recorded in the Consolidated Balance Sheet as of September 30, 2021:
Cash
Payment
Year ending December 31:
Obligations
Remaining in 2021
$
214
2022
862
2023
867
2024
218
2025
—
Thereafter
—
Total lease payments
2,161
Imputed interest
(214
)
Total minimum lease payments
$
1,9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for Financial Asset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t>
        </is>
      </c>
      <c r="B3" s="6" t="n">
        <v>50808</v>
      </c>
    </row>
    <row r="4">
      <c r="A4" s="4" t="inlineStr">
        <is>
          <t>Fair Value, Measurements, Recurring [Member]</t>
        </is>
      </c>
    </row>
    <row r="5">
      <c r="A5" s="3" t="inlineStr">
        <is>
          <t>Fair Value, Assets and Liabilities Measured on Recurring and Nonrecurring Basis [Line Items]</t>
        </is>
      </c>
    </row>
    <row r="6">
      <c r="A6" s="4" t="inlineStr">
        <is>
          <t>Total</t>
        </is>
      </c>
      <c r="B6" s="5" t="n">
        <v>50808</v>
      </c>
      <c r="C6" s="6" t="n">
        <v>76600</v>
      </c>
    </row>
    <row r="7">
      <c r="A7" s="4" t="inlineStr">
        <is>
          <t>Fair Value, Measurements, Recurring [Member] | Money Market Securities [Member]</t>
        </is>
      </c>
    </row>
    <row r="8">
      <c r="A8" s="3" t="inlineStr">
        <is>
          <t>Fair Value, Assets and Liabilities Measured on Recurring and Nonrecurring Basis [Line Items]</t>
        </is>
      </c>
    </row>
    <row r="9">
      <c r="A9" s="4" t="inlineStr">
        <is>
          <t>Total</t>
        </is>
      </c>
      <c r="B9" s="5" t="n">
        <v>22472</v>
      </c>
      <c r="C9" s="5" t="n">
        <v>10988</v>
      </c>
    </row>
    <row r="10">
      <c r="A10" s="4" t="inlineStr">
        <is>
          <t>Fair Value, Measurements, Recurring [Member] | Commercial Paper [Member]</t>
        </is>
      </c>
    </row>
    <row r="11">
      <c r="A11" s="3" t="inlineStr">
        <is>
          <t>Fair Value, Assets and Liabilities Measured on Recurring and Nonrecurring Basis [Line Items]</t>
        </is>
      </c>
    </row>
    <row r="12">
      <c r="A12" s="4" t="inlineStr">
        <is>
          <t>Total</t>
        </is>
      </c>
      <c r="B12" s="5" t="n">
        <v>12188</v>
      </c>
      <c r="C12" s="5" t="n">
        <v>36478</v>
      </c>
    </row>
    <row r="13">
      <c r="A13" s="4" t="inlineStr">
        <is>
          <t>Fair Value, Measurements, Recurring [Member] | Corporate Notes [Member]</t>
        </is>
      </c>
    </row>
    <row r="14">
      <c r="A14" s="3" t="inlineStr">
        <is>
          <t>Fair Value, Assets and Liabilities Measured on Recurring and Nonrecurring Basis [Line Items]</t>
        </is>
      </c>
    </row>
    <row r="15">
      <c r="A15" s="4" t="inlineStr">
        <is>
          <t>Total</t>
        </is>
      </c>
      <c r="B15" s="5" t="n">
        <v>7542</v>
      </c>
      <c r="C15" s="5" t="n">
        <v>2437</v>
      </c>
    </row>
    <row r="16">
      <c r="A16" s="4" t="inlineStr">
        <is>
          <t>Fair Value, Measurements, Recurring [Member] | Pre-refunded Municipals [Member]</t>
        </is>
      </c>
    </row>
    <row r="17">
      <c r="A17" s="3" t="inlineStr">
        <is>
          <t>Fair Value, Assets and Liabilities Measured on Recurring and Nonrecurring Basis [Line Items]</t>
        </is>
      </c>
    </row>
    <row r="18">
      <c r="A18" s="4" t="inlineStr">
        <is>
          <t>Total</t>
        </is>
      </c>
      <c r="B18" s="5" t="n">
        <v>4808</v>
      </c>
      <c r="C18" s="5" t="n">
        <v>26697</v>
      </c>
    </row>
    <row r="19">
      <c r="A19" s="4" t="inlineStr">
        <is>
          <t>Fair Value, Measurements, Recurring [Member] | Federal Agency Notes [Member]</t>
        </is>
      </c>
    </row>
    <row r="20">
      <c r="A20" s="3" t="inlineStr">
        <is>
          <t>Fair Value, Assets and Liabilities Measured on Recurring and Nonrecurring Basis [Line Items]</t>
        </is>
      </c>
    </row>
    <row r="21">
      <c r="A21" s="4" t="inlineStr">
        <is>
          <t>Total</t>
        </is>
      </c>
      <c r="B21" s="5" t="n">
        <v>3798</v>
      </c>
    </row>
    <row r="22">
      <c r="A22" s="4" t="inlineStr">
        <is>
          <t>Level 1 [Member] | Fair Value, Measurements, Recurring [Member]</t>
        </is>
      </c>
    </row>
    <row r="23">
      <c r="A23" s="3" t="inlineStr">
        <is>
          <t>Fair Value, Assets and Liabilities Measured on Recurring and Nonrecurring Basis [Line Items]</t>
        </is>
      </c>
    </row>
    <row r="24">
      <c r="A24" s="4" t="inlineStr">
        <is>
          <t>Total</t>
        </is>
      </c>
      <c r="B24" s="5" t="n">
        <v>22472</v>
      </c>
      <c r="C24" s="5" t="n">
        <v>10988</v>
      </c>
    </row>
    <row r="25">
      <c r="A25" s="4" t="inlineStr">
        <is>
          <t>Level 1 [Member] | Fair Value, Measurements, Recurring [Member] | Money Market Securities [Member]</t>
        </is>
      </c>
    </row>
    <row r="26">
      <c r="A26" s="3" t="inlineStr">
        <is>
          <t>Fair Value, Assets and Liabilities Measured on Recurring and Nonrecurring Basis [Line Items]</t>
        </is>
      </c>
    </row>
    <row r="27">
      <c r="A27" s="4" t="inlineStr">
        <is>
          <t>Total</t>
        </is>
      </c>
      <c r="B27" s="5" t="n">
        <v>22472</v>
      </c>
      <c r="C27" s="5" t="n">
        <v>10988</v>
      </c>
    </row>
    <row r="28">
      <c r="A28" s="4" t="inlineStr">
        <is>
          <t>Level 1 [Member] | Fair Value, Measurements, Recurring [Member] | Commercial Paper [Member]</t>
        </is>
      </c>
    </row>
    <row r="29">
      <c r="A29" s="3" t="inlineStr">
        <is>
          <t>Fair Value, Assets and Liabilities Measured on Recurring and Nonrecurring Basis [Line Items]</t>
        </is>
      </c>
    </row>
    <row r="30">
      <c r="A30" s="4" t="inlineStr">
        <is>
          <t>Total</t>
        </is>
      </c>
      <c r="B30" s="5" t="n">
        <v>0</v>
      </c>
      <c r="C30" s="5" t="n">
        <v>0</v>
      </c>
    </row>
    <row r="31">
      <c r="A31" s="4" t="inlineStr">
        <is>
          <t>Level 1 [Member] | Fair Value, Measurements, Recurring [Member] | Corporate Notes [Member]</t>
        </is>
      </c>
    </row>
    <row r="32">
      <c r="A32" s="3" t="inlineStr">
        <is>
          <t>Fair Value, Assets and Liabilities Measured on Recurring and Nonrecurring Basis [Line Items]</t>
        </is>
      </c>
    </row>
    <row r="33">
      <c r="A33" s="4" t="inlineStr">
        <is>
          <t>Total</t>
        </is>
      </c>
      <c r="B33" s="5" t="n">
        <v>0</v>
      </c>
      <c r="C33" s="5" t="n">
        <v>0</v>
      </c>
    </row>
    <row r="34">
      <c r="A34" s="4" t="inlineStr">
        <is>
          <t>Level 1 [Member] | Fair Value, Measurements, Recurring [Member] | Pre-refunded Municipals [Member]</t>
        </is>
      </c>
    </row>
    <row r="35">
      <c r="A35" s="3" t="inlineStr">
        <is>
          <t>Fair Value, Assets and Liabilities Measured on Recurring and Nonrecurring Basis [Line Items]</t>
        </is>
      </c>
    </row>
    <row r="36">
      <c r="A36" s="4" t="inlineStr">
        <is>
          <t>Total</t>
        </is>
      </c>
      <c r="B36" s="5" t="n">
        <v>0</v>
      </c>
      <c r="C36" s="5" t="n">
        <v>0</v>
      </c>
    </row>
    <row r="37">
      <c r="A37" s="4" t="inlineStr">
        <is>
          <t>Level 1 [Member] | Fair Value, Measurements, Recurring [Member] | Federal Agency Notes [Member]</t>
        </is>
      </c>
    </row>
    <row r="38">
      <c r="A38" s="3" t="inlineStr">
        <is>
          <t>Fair Value, Assets and Liabilities Measured on Recurring and Nonrecurring Basis [Line Items]</t>
        </is>
      </c>
    </row>
    <row r="39">
      <c r="A39" s="4" t="inlineStr">
        <is>
          <t>Total</t>
        </is>
      </c>
      <c r="B39" s="5" t="n">
        <v>0</v>
      </c>
    </row>
    <row r="40">
      <c r="A40" s="4" t="inlineStr">
        <is>
          <t>Level 2 [Member] | Fair Value, Measurements, Recurring [Member]</t>
        </is>
      </c>
    </row>
    <row r="41">
      <c r="A41" s="3" t="inlineStr">
        <is>
          <t>Fair Value, Assets and Liabilities Measured on Recurring and Nonrecurring Basis [Line Items]</t>
        </is>
      </c>
    </row>
    <row r="42">
      <c r="A42" s="4" t="inlineStr">
        <is>
          <t>Total</t>
        </is>
      </c>
      <c r="B42" s="5" t="n">
        <v>28336</v>
      </c>
      <c r="C42" s="5" t="n">
        <v>65612</v>
      </c>
    </row>
    <row r="43">
      <c r="A43" s="4" t="inlineStr">
        <is>
          <t>Level 2 [Member] | Fair Value, Measurements, Recurring [Member] | Money Market Securities [Member]</t>
        </is>
      </c>
    </row>
    <row r="44">
      <c r="A44" s="3" t="inlineStr">
        <is>
          <t>Fair Value, Assets and Liabilities Measured on Recurring and Nonrecurring Basis [Line Items]</t>
        </is>
      </c>
    </row>
    <row r="45">
      <c r="A45" s="4" t="inlineStr">
        <is>
          <t>Total</t>
        </is>
      </c>
      <c r="B45" s="5" t="n">
        <v>0</v>
      </c>
      <c r="C45" s="5" t="n">
        <v>0</v>
      </c>
    </row>
    <row r="46">
      <c r="A46" s="4" t="inlineStr">
        <is>
          <t>Level 2 [Member] | Fair Value, Measurements, Recurring [Member] | Commercial Paper [Member]</t>
        </is>
      </c>
    </row>
    <row r="47">
      <c r="A47" s="3" t="inlineStr">
        <is>
          <t>Fair Value, Assets and Liabilities Measured on Recurring and Nonrecurring Basis [Line Items]</t>
        </is>
      </c>
    </row>
    <row r="48">
      <c r="A48" s="4" t="inlineStr">
        <is>
          <t>Total</t>
        </is>
      </c>
      <c r="B48" s="5" t="n">
        <v>12188</v>
      </c>
      <c r="C48" s="5" t="n">
        <v>36478</v>
      </c>
    </row>
    <row r="49">
      <c r="A49" s="4" t="inlineStr">
        <is>
          <t>Level 2 [Member] | Fair Value, Measurements, Recurring [Member] | Corporate Notes [Member]</t>
        </is>
      </c>
    </row>
    <row r="50">
      <c r="A50" s="3" t="inlineStr">
        <is>
          <t>Fair Value, Assets and Liabilities Measured on Recurring and Nonrecurring Basis [Line Items]</t>
        </is>
      </c>
    </row>
    <row r="51">
      <c r="A51" s="4" t="inlineStr">
        <is>
          <t>Total</t>
        </is>
      </c>
      <c r="B51" s="5" t="n">
        <v>7542</v>
      </c>
      <c r="C51" s="5" t="n">
        <v>2437</v>
      </c>
    </row>
    <row r="52">
      <c r="A52" s="4" t="inlineStr">
        <is>
          <t>Level 2 [Member] | Fair Value, Measurements, Recurring [Member] | Pre-refunded Municipals [Member]</t>
        </is>
      </c>
    </row>
    <row r="53">
      <c r="A53" s="3" t="inlineStr">
        <is>
          <t>Fair Value, Assets and Liabilities Measured on Recurring and Nonrecurring Basis [Line Items]</t>
        </is>
      </c>
    </row>
    <row r="54">
      <c r="A54" s="4" t="inlineStr">
        <is>
          <t>Total</t>
        </is>
      </c>
      <c r="B54" s="5" t="n">
        <v>4808</v>
      </c>
      <c r="C54" s="5" t="n">
        <v>26697</v>
      </c>
    </row>
    <row r="55">
      <c r="A55" s="4" t="inlineStr">
        <is>
          <t>Level 2 [Member] | Fair Value, Measurements, Recurring [Member] | Federal Agency Notes [Member]</t>
        </is>
      </c>
    </row>
    <row r="56">
      <c r="A56" s="3" t="inlineStr">
        <is>
          <t>Fair Value, Assets and Liabilities Measured on Recurring and Nonrecurring Basis [Line Items]</t>
        </is>
      </c>
    </row>
    <row r="57">
      <c r="A57" s="4" t="inlineStr">
        <is>
          <t>Total</t>
        </is>
      </c>
      <c r="B57" s="5" t="n">
        <v>3798</v>
      </c>
    </row>
    <row r="58">
      <c r="A58" s="4" t="inlineStr">
        <is>
          <t>Level 3 [Member] | Fair Value, Measurements, Recurring [Member]</t>
        </is>
      </c>
    </row>
    <row r="59">
      <c r="A59" s="3" t="inlineStr">
        <is>
          <t>Fair Value, Assets and Liabilities Measured on Recurring and Nonrecurring Basis [Line Items]</t>
        </is>
      </c>
    </row>
    <row r="60">
      <c r="A60" s="4" t="inlineStr">
        <is>
          <t>Total</t>
        </is>
      </c>
      <c r="B60" s="5" t="n">
        <v>0</v>
      </c>
      <c r="C60" s="5" t="n">
        <v>0</v>
      </c>
    </row>
    <row r="61">
      <c r="A61" s="4" t="inlineStr">
        <is>
          <t>Level 3 [Member] | Fair Value, Measurements, Recurring [Member] | Money Market Securities [Member]</t>
        </is>
      </c>
    </row>
    <row r="62">
      <c r="A62" s="3" t="inlineStr">
        <is>
          <t>Fair Value, Assets and Liabilities Measured on Recurring and Nonrecurring Basis [Line Items]</t>
        </is>
      </c>
    </row>
    <row r="63">
      <c r="A63" s="4" t="inlineStr">
        <is>
          <t>Total</t>
        </is>
      </c>
      <c r="B63" s="5" t="n">
        <v>0</v>
      </c>
      <c r="C63" s="5" t="n">
        <v>0</v>
      </c>
    </row>
    <row r="64">
      <c r="A64" s="4" t="inlineStr">
        <is>
          <t>Level 3 [Member] | Fair Value, Measurements, Recurring [Member] | Commercial Paper [Member]</t>
        </is>
      </c>
    </row>
    <row r="65">
      <c r="A65" s="3" t="inlineStr">
        <is>
          <t>Fair Value, Assets and Liabilities Measured on Recurring and Nonrecurring Basis [Line Items]</t>
        </is>
      </c>
    </row>
    <row r="66">
      <c r="A66" s="4" t="inlineStr">
        <is>
          <t>Total</t>
        </is>
      </c>
      <c r="B66" s="5" t="n">
        <v>0</v>
      </c>
      <c r="C66" s="5" t="n">
        <v>0</v>
      </c>
    </row>
    <row r="67">
      <c r="A67" s="4" t="inlineStr">
        <is>
          <t>Level 3 [Member] | Fair Value, Measurements, Recurring [Member] | Corporate Notes [Member]</t>
        </is>
      </c>
    </row>
    <row r="68">
      <c r="A68" s="3" t="inlineStr">
        <is>
          <t>Fair Value, Assets and Liabilities Measured on Recurring and Nonrecurring Basis [Line Items]</t>
        </is>
      </c>
    </row>
    <row r="69">
      <c r="A69" s="4" t="inlineStr">
        <is>
          <t>Total</t>
        </is>
      </c>
      <c r="B69" s="5" t="n">
        <v>0</v>
      </c>
      <c r="C69" s="5" t="n">
        <v>0</v>
      </c>
    </row>
    <row r="70">
      <c r="A70" s="4" t="inlineStr">
        <is>
          <t>Level 3 [Member] | Fair Value, Measurements, Recurring [Member] | Pre-refunded Municipals [Member]</t>
        </is>
      </c>
    </row>
    <row r="71">
      <c r="A71" s="3" t="inlineStr">
        <is>
          <t>Fair Value, Assets and Liabilities Measured on Recurring and Nonrecurring Basis [Line Items]</t>
        </is>
      </c>
    </row>
    <row r="72">
      <c r="A72" s="4" t="inlineStr">
        <is>
          <t>Total</t>
        </is>
      </c>
      <c r="B72" s="5" t="n">
        <v>0</v>
      </c>
      <c r="C72" s="6" t="n">
        <v>0</v>
      </c>
    </row>
    <row r="73">
      <c r="A73" s="4" t="inlineStr">
        <is>
          <t>Level 3 [Member] | Fair Value, Measurements, Recurring [Member] | Federal Agency Notes [Member]</t>
        </is>
      </c>
    </row>
    <row r="74">
      <c r="A74" s="3" t="inlineStr">
        <is>
          <t>Fair Value, Assets and Liabilities Measured on Recurring and Nonrecurring Basis [Line Items]</t>
        </is>
      </c>
    </row>
    <row r="75">
      <c r="A75" s="4" t="inlineStr">
        <is>
          <t>Total</t>
        </is>
      </c>
      <c r="B7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Maturities for Financial Asset (Detail) $ in Thousands</t>
        </is>
      </c>
      <c r="B1" s="2" t="inlineStr">
        <is>
          <t>Sep. 30, 2021USD ($)</t>
        </is>
      </c>
    </row>
    <row r="2">
      <c r="A2" s="3" t="inlineStr">
        <is>
          <t>Fair Value Disclosures [Abstract]</t>
        </is>
      </c>
    </row>
    <row r="3">
      <c r="A3" s="4" t="inlineStr">
        <is>
          <t>Cash equivalents and marketable securities, Maturities by Period, Total</t>
        </is>
      </c>
      <c r="B3" s="6" t="n">
        <v>50808</v>
      </c>
    </row>
    <row r="4">
      <c r="A4" s="4" t="inlineStr">
        <is>
          <t>Cash equivalents and marketable securities, Maturities by Period, Less than 1 year</t>
        </is>
      </c>
      <c r="B4" s="5" t="n">
        <v>42510</v>
      </c>
    </row>
    <row r="5">
      <c r="A5" s="4" t="inlineStr">
        <is>
          <t>Cash equivalents and marketable securities, Maturities by Period, 1-5 years</t>
        </is>
      </c>
      <c r="B5" s="5" t="n">
        <v>8298</v>
      </c>
    </row>
    <row r="6">
      <c r="A6" s="4" t="inlineStr">
        <is>
          <t>Cash equivalents and marketable securities, Maturities by Period, 5-10 years</t>
        </is>
      </c>
      <c r="B6" s="5" t="n">
        <v>0</v>
      </c>
    </row>
    <row r="7">
      <c r="A7" s="4" t="inlineStr">
        <is>
          <t>Cash equivalents and marketable securities, Maturities by Period, More than 10 years</t>
        </is>
      </c>
      <c r="B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 $ in Thousands</t>
        </is>
      </c>
      <c r="B1" s="2" t="inlineStr">
        <is>
          <t>9 Months Ended</t>
        </is>
      </c>
    </row>
    <row r="2">
      <c r="B2" s="2" t="inlineStr">
        <is>
          <t>Sep. 30, 2021</t>
        </is>
      </c>
      <c r="C2" s="2" t="inlineStr">
        <is>
          <t>Dec. 31, 2020</t>
        </is>
      </c>
    </row>
    <row r="3">
      <c r="A3" s="3" t="inlineStr">
        <is>
          <t>Fair Value Disclosures [Abstract]</t>
        </is>
      </c>
    </row>
    <row r="4">
      <c r="A4" s="4" t="inlineStr">
        <is>
          <t>Highly liquid marketable securities with original maturities</t>
        </is>
      </c>
      <c r="B4" s="4" t="inlineStr">
        <is>
          <t>90 days or less</t>
        </is>
      </c>
    </row>
    <row r="5">
      <c r="A5" s="4" t="inlineStr">
        <is>
          <t>Cash equivalents include commercial paper and money market funds</t>
        </is>
      </c>
      <c r="B5" s="6" t="n">
        <v>23473</v>
      </c>
      <c r="C5" s="6" t="n">
        <v>1856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 - USD ($) $ in Thousands</t>
        </is>
      </c>
      <c r="B1" s="2" t="inlineStr">
        <is>
          <t>9 Months Ended</t>
        </is>
      </c>
    </row>
    <row r="2">
      <c r="B2" s="2" t="inlineStr">
        <is>
          <t>Sep. 30, 2021</t>
        </is>
      </c>
      <c r="C2" s="2" t="inlineStr">
        <is>
          <t>Dec. 31, 2020</t>
        </is>
      </c>
    </row>
    <row r="3">
      <c r="A3" s="3" t="inlineStr">
        <is>
          <t>Revenue Recognition [Abstract]</t>
        </is>
      </c>
    </row>
    <row r="4">
      <c r="A4" s="4" t="inlineStr">
        <is>
          <t>Period of revenue from services</t>
        </is>
      </c>
      <c r="B4" s="4" t="inlineStr">
        <is>
          <t>1 month</t>
        </is>
      </c>
    </row>
    <row r="5">
      <c r="A5" s="4" t="inlineStr">
        <is>
          <t>Subscription revenue term, minimum</t>
        </is>
      </c>
      <c r="B5" s="4" t="inlineStr">
        <is>
          <t>1 year</t>
        </is>
      </c>
    </row>
    <row r="6">
      <c r="A6" s="4" t="inlineStr">
        <is>
          <t>Subscription revenue term, maximum</t>
        </is>
      </c>
      <c r="B6" s="4" t="inlineStr">
        <is>
          <t>3 years</t>
        </is>
      </c>
    </row>
    <row r="7">
      <c r="A7" s="4" t="inlineStr">
        <is>
          <t>Deferred revenue, revenue recognized</t>
        </is>
      </c>
      <c r="B7" s="6" t="n">
        <v>2471</v>
      </c>
    </row>
    <row r="8">
      <c r="A8" s="4" t="inlineStr">
        <is>
          <t>Aggregate amount of transaction price from contractual obligations</t>
        </is>
      </c>
      <c r="B8" s="6" t="n">
        <v>16383</v>
      </c>
      <c r="C8" s="6" t="n">
        <v>1792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Major Product Line in Single Reporting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t>
        </is>
      </c>
      <c r="B4" s="6" t="n">
        <v>6417</v>
      </c>
      <c r="C4" s="6" t="n">
        <v>5751</v>
      </c>
      <c r="D4" s="6" t="n">
        <v>19395</v>
      </c>
      <c r="E4" s="6" t="n">
        <v>18437</v>
      </c>
    </row>
    <row r="5">
      <c r="A5" s="4" t="inlineStr">
        <is>
          <t>Service [Member]</t>
        </is>
      </c>
    </row>
    <row r="6">
      <c r="A6" s="3" t="inlineStr">
        <is>
          <t>Disaggregation Of Revenue [Line Items]</t>
        </is>
      </c>
    </row>
    <row r="7">
      <c r="A7" s="4" t="inlineStr">
        <is>
          <t>Total</t>
        </is>
      </c>
      <c r="B7" s="5" t="n">
        <v>3932</v>
      </c>
      <c r="C7" s="5" t="n">
        <v>3352</v>
      </c>
      <c r="D7" s="5" t="n">
        <v>11507</v>
      </c>
      <c r="E7" s="5" t="n">
        <v>10982</v>
      </c>
    </row>
    <row r="8">
      <c r="A8" s="4" t="inlineStr">
        <is>
          <t>Subscription [Member]</t>
        </is>
      </c>
    </row>
    <row r="9">
      <c r="A9" s="3" t="inlineStr">
        <is>
          <t>Disaggregation Of Revenue [Line Items]</t>
        </is>
      </c>
    </row>
    <row r="10">
      <c r="A10" s="4" t="inlineStr">
        <is>
          <t>Total</t>
        </is>
      </c>
      <c r="B10" s="5" t="n">
        <v>2485</v>
      </c>
      <c r="C10" s="5" t="n">
        <v>2399</v>
      </c>
      <c r="D10" s="5" t="n">
        <v>7888</v>
      </c>
      <c r="E10" s="5" t="n">
        <v>7455</v>
      </c>
    </row>
    <row r="11">
      <c r="A11" s="4" t="inlineStr">
        <is>
          <t>Government [Member]</t>
        </is>
      </c>
    </row>
    <row r="12">
      <c r="A12" s="3" t="inlineStr">
        <is>
          <t>Disaggregation Of Revenue [Line Items]</t>
        </is>
      </c>
    </row>
    <row r="13">
      <c r="A13" s="4" t="inlineStr">
        <is>
          <t>Total</t>
        </is>
      </c>
      <c r="B13" s="5" t="n">
        <v>3579</v>
      </c>
      <c r="C13" s="5" t="n">
        <v>3470</v>
      </c>
      <c r="D13" s="5" t="n">
        <v>11286</v>
      </c>
      <c r="E13" s="5" t="n">
        <v>11435</v>
      </c>
    </row>
    <row r="14">
      <c r="A14" s="4" t="inlineStr">
        <is>
          <t>Government [Member] | Service [Member]</t>
        </is>
      </c>
    </row>
    <row r="15">
      <c r="A15" s="3" t="inlineStr">
        <is>
          <t>Disaggregation Of Revenue [Line Items]</t>
        </is>
      </c>
    </row>
    <row r="16">
      <c r="A16" s="4" t="inlineStr">
        <is>
          <t>Total</t>
        </is>
      </c>
      <c r="B16" s="5" t="n">
        <v>3279</v>
      </c>
      <c r="C16" s="5" t="n">
        <v>3170</v>
      </c>
      <c r="D16" s="5" t="n">
        <v>10386</v>
      </c>
      <c r="E16" s="5" t="n">
        <v>10535</v>
      </c>
    </row>
    <row r="17">
      <c r="A17" s="4" t="inlineStr">
        <is>
          <t>Government [Member] | Subscription [Member]</t>
        </is>
      </c>
    </row>
    <row r="18">
      <c r="A18" s="3" t="inlineStr">
        <is>
          <t>Disaggregation Of Revenue [Line Items]</t>
        </is>
      </c>
    </row>
    <row r="19">
      <c r="A19" s="4" t="inlineStr">
        <is>
          <t>Total</t>
        </is>
      </c>
      <c r="B19" s="5" t="n">
        <v>300</v>
      </c>
      <c r="C19" s="5" t="n">
        <v>300</v>
      </c>
      <c r="D19" s="5" t="n">
        <v>900</v>
      </c>
      <c r="E19" s="5" t="n">
        <v>900</v>
      </c>
    </row>
    <row r="20">
      <c r="A20" s="4" t="inlineStr">
        <is>
          <t>Commercial [Member]</t>
        </is>
      </c>
    </row>
    <row r="21">
      <c r="A21" s="3" t="inlineStr">
        <is>
          <t>Disaggregation Of Revenue [Line Items]</t>
        </is>
      </c>
    </row>
    <row r="22">
      <c r="A22" s="4" t="inlineStr">
        <is>
          <t>Total</t>
        </is>
      </c>
      <c r="B22" s="5" t="n">
        <v>2838</v>
      </c>
      <c r="C22" s="5" t="n">
        <v>2281</v>
      </c>
      <c r="D22" s="5" t="n">
        <v>8109</v>
      </c>
      <c r="E22" s="5" t="n">
        <v>7002</v>
      </c>
    </row>
    <row r="23">
      <c r="A23" s="4" t="inlineStr">
        <is>
          <t>Commercial [Member] | Service [Member]</t>
        </is>
      </c>
    </row>
    <row r="24">
      <c r="A24" s="3" t="inlineStr">
        <is>
          <t>Disaggregation Of Revenue [Line Items]</t>
        </is>
      </c>
    </row>
    <row r="25">
      <c r="A25" s="4" t="inlineStr">
        <is>
          <t>Total</t>
        </is>
      </c>
      <c r="B25" s="5" t="n">
        <v>653</v>
      </c>
      <c r="C25" s="5" t="n">
        <v>182</v>
      </c>
      <c r="D25" s="5" t="n">
        <v>1121</v>
      </c>
      <c r="E25" s="5" t="n">
        <v>447</v>
      </c>
    </row>
    <row r="26">
      <c r="A26" s="4" t="inlineStr">
        <is>
          <t>Commercial [Member] | Subscription [Member]</t>
        </is>
      </c>
    </row>
    <row r="27">
      <c r="A27" s="3" t="inlineStr">
        <is>
          <t>Disaggregation Of Revenue [Line Items]</t>
        </is>
      </c>
    </row>
    <row r="28">
      <c r="A28" s="4" t="inlineStr">
        <is>
          <t>Total</t>
        </is>
      </c>
      <c r="B28" s="6" t="n">
        <v>2185</v>
      </c>
      <c r="C28" s="6" t="n">
        <v>2099</v>
      </c>
      <c r="D28" s="6" t="n">
        <v>6988</v>
      </c>
      <c r="E28" s="6" t="n">
        <v>65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from Contracts with Customers (Detail) - USD ($) $ in Thousands</t>
        </is>
      </c>
      <c r="B1" s="2" t="inlineStr">
        <is>
          <t>Sep. 30, 2021</t>
        </is>
      </c>
      <c r="C1" s="2" t="inlineStr">
        <is>
          <t>Dec. 31, 2020</t>
        </is>
      </c>
    </row>
    <row r="2">
      <c r="A2" s="3" t="inlineStr">
        <is>
          <t>Revenue Recognition [Abstract]</t>
        </is>
      </c>
    </row>
    <row r="3">
      <c r="A3" s="4" t="inlineStr">
        <is>
          <t>Deferred revenue, current</t>
        </is>
      </c>
      <c r="B3" s="6" t="n">
        <v>2146</v>
      </c>
      <c r="C3" s="6" t="n">
        <v>3002</v>
      </c>
    </row>
    <row r="4">
      <c r="A4" s="4" t="inlineStr">
        <is>
          <t>Deferred revenue, long-term</t>
        </is>
      </c>
      <c r="B4" s="5" t="n">
        <v>39</v>
      </c>
      <c r="C4" s="5" t="n">
        <v>30</v>
      </c>
    </row>
    <row r="5">
      <c r="A5" s="4" t="inlineStr">
        <is>
          <t>Total</t>
        </is>
      </c>
      <c r="B5" s="6" t="n">
        <v>2185</v>
      </c>
      <c r="C5" s="6" t="n">
        <v>30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egment Information - Additional Information (Detail)</t>
        </is>
      </c>
      <c r="B1" s="2" t="inlineStr">
        <is>
          <t>9 Months Ended</t>
        </is>
      </c>
    </row>
    <row r="2">
      <c r="B2" s="2" t="inlineStr">
        <is>
          <t>Sep. 30, 2021Segment</t>
        </is>
      </c>
    </row>
    <row r="3">
      <c r="A3" s="3" t="inlineStr">
        <is>
          <t>Revenue, Major Customer [Line Items]</t>
        </is>
      </c>
    </row>
    <row r="4">
      <c r="A4" s="4" t="inlineStr">
        <is>
          <t>Number of reporting segment</t>
        </is>
      </c>
      <c r="B4" s="5" t="n">
        <v>1</v>
      </c>
    </row>
    <row r="5">
      <c r="A5" s="4" t="inlineStr">
        <is>
          <t>Customer Concentration Risk [Member] | Minimum [Member] | Sales [Member]</t>
        </is>
      </c>
    </row>
    <row r="6">
      <c r="A6" s="3" t="inlineStr">
        <is>
          <t>Revenue, Major Customer [Line Items]</t>
        </is>
      </c>
    </row>
    <row r="7">
      <c r="A7" s="4" t="inlineStr">
        <is>
          <t>Percentage of revenue from major customers</t>
        </is>
      </c>
      <c r="B7" s="4" t="inlineStr">
        <is>
          <t>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Geographical Segment Revenue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 from External Customers and Long-Lived Assets [Line Items]</t>
        </is>
      </c>
    </row>
    <row r="4">
      <c r="A4" s="4" t="inlineStr">
        <is>
          <t>Total revenue</t>
        </is>
      </c>
      <c r="C4" s="6" t="n">
        <v>6417</v>
      </c>
      <c r="D4" s="6" t="n">
        <v>5751</v>
      </c>
      <c r="E4" s="6" t="n">
        <v>19395</v>
      </c>
      <c r="F4" s="6" t="n">
        <v>18437</v>
      </c>
    </row>
    <row r="5">
      <c r="A5" s="4" t="inlineStr">
        <is>
          <t>Domestic [Member]</t>
        </is>
      </c>
    </row>
    <row r="6">
      <c r="A6" s="3" t="inlineStr">
        <is>
          <t>Revenues from External Customers and Long-Lived Assets [Line Items]</t>
        </is>
      </c>
    </row>
    <row r="7">
      <c r="A7" s="4" t="inlineStr">
        <is>
          <t>Total revenue</t>
        </is>
      </c>
      <c r="C7" s="5" t="n">
        <v>1678</v>
      </c>
      <c r="D7" s="5" t="n">
        <v>1836</v>
      </c>
      <c r="E7" s="5" t="n">
        <v>5040</v>
      </c>
      <c r="F7" s="5" t="n">
        <v>5451</v>
      </c>
    </row>
    <row r="8">
      <c r="A8" s="4" t="inlineStr">
        <is>
          <t>International [Member]</t>
        </is>
      </c>
    </row>
    <row r="9">
      <c r="A9" s="3" t="inlineStr">
        <is>
          <t>Revenues from External Customers and Long-Lived Assets [Line Items]</t>
        </is>
      </c>
    </row>
    <row r="10">
      <c r="A10" s="4" t="inlineStr">
        <is>
          <t>Total revenue</t>
        </is>
      </c>
      <c r="B10" s="4" t="inlineStr">
        <is>
          <t>[1]</t>
        </is>
      </c>
      <c r="C10" s="6" t="n">
        <v>4739</v>
      </c>
      <c r="D10" s="6" t="n">
        <v>3915</v>
      </c>
      <c r="E10" s="6" t="n">
        <v>14355</v>
      </c>
      <c r="F10" s="6" t="n">
        <v>12986</v>
      </c>
    </row>
    <row r="11"/>
    <row r="12">
      <c r="A12" s="4" t="inlineStr">
        <is>
          <t>[1]</t>
        </is>
      </c>
      <c r="B12" s="4" t="inlineStr">
        <is>
          <t>Revenue from the Central Banks, consisting of a consortium of central banks around the world, is classified as international revenue. Reporting revenue by country for this customer is not practicable.</t>
        </is>
      </c>
    </row>
  </sheetData>
  <mergeCells count="5">
    <mergeCell ref="A1:B2"/>
    <mergeCell ref="C1:D1"/>
    <mergeCell ref="E1:F1"/>
    <mergeCell ref="A11:E11"/>
    <mergeCell ref="B12:E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6417</v>
      </c>
      <c r="C4" s="6" t="n">
        <v>5751</v>
      </c>
      <c r="D4" s="6" t="n">
        <v>19395</v>
      </c>
      <c r="E4" s="6" t="n">
        <v>18437</v>
      </c>
    </row>
    <row r="5">
      <c r="A5" s="3" t="inlineStr">
        <is>
          <t>Cost of revenue:</t>
        </is>
      </c>
    </row>
    <row r="6">
      <c r="A6" s="4" t="inlineStr">
        <is>
          <t>Total cost of revenue</t>
        </is>
      </c>
      <c r="B6" s="5" t="n">
        <v>2197</v>
      </c>
      <c r="C6" s="5" t="n">
        <v>1928</v>
      </c>
      <c r="D6" s="5" t="n">
        <v>6607</v>
      </c>
      <c r="E6" s="5" t="n">
        <v>6239</v>
      </c>
    </row>
    <row r="7">
      <c r="A7" s="4" t="inlineStr">
        <is>
          <t>Gross profit</t>
        </is>
      </c>
      <c r="B7" s="5" t="n">
        <v>4220</v>
      </c>
      <c r="C7" s="5" t="n">
        <v>3823</v>
      </c>
      <c r="D7" s="5" t="n">
        <v>12788</v>
      </c>
      <c r="E7" s="5" t="n">
        <v>12198</v>
      </c>
    </row>
    <row r="8">
      <c r="A8" s="3" t="inlineStr">
        <is>
          <t>Operating expenses:</t>
        </is>
      </c>
    </row>
    <row r="9">
      <c r="A9" s="4" t="inlineStr">
        <is>
          <t>Sales and marketing</t>
        </is>
      </c>
      <c r="B9" s="5" t="n">
        <v>4647</v>
      </c>
      <c r="C9" s="5" t="n">
        <v>4538</v>
      </c>
      <c r="D9" s="5" t="n">
        <v>15865</v>
      </c>
      <c r="E9" s="5" t="n">
        <v>14417</v>
      </c>
    </row>
    <row r="10">
      <c r="A10" s="4" t="inlineStr">
        <is>
          <t>Research, development and engineering</t>
        </is>
      </c>
      <c r="B10" s="5" t="n">
        <v>4586</v>
      </c>
      <c r="C10" s="5" t="n">
        <v>4662</v>
      </c>
      <c r="D10" s="5" t="n">
        <v>12930</v>
      </c>
      <c r="E10" s="5" t="n">
        <v>13303</v>
      </c>
    </row>
    <row r="11">
      <c r="A11" s="4" t="inlineStr">
        <is>
          <t>General and administrative</t>
        </is>
      </c>
      <c r="B11" s="5" t="n">
        <v>2943</v>
      </c>
      <c r="C11" s="5" t="n">
        <v>3009</v>
      </c>
      <c r="D11" s="5" t="n">
        <v>15611</v>
      </c>
      <c r="E11" s="5" t="n">
        <v>9457</v>
      </c>
    </row>
    <row r="12">
      <c r="A12" s="4" t="inlineStr">
        <is>
          <t>Total operating expenses</t>
        </is>
      </c>
      <c r="B12" s="5" t="n">
        <v>12176</v>
      </c>
      <c r="C12" s="5" t="n">
        <v>12209</v>
      </c>
      <c r="D12" s="5" t="n">
        <v>44406</v>
      </c>
      <c r="E12" s="5" t="n">
        <v>37177</v>
      </c>
    </row>
    <row r="13">
      <c r="A13" s="4" t="inlineStr">
        <is>
          <t>Operating loss</t>
        </is>
      </c>
      <c r="B13" s="5" t="n">
        <v>-7956</v>
      </c>
      <c r="C13" s="5" t="n">
        <v>-8386</v>
      </c>
      <c r="D13" s="5" t="n">
        <v>-31618</v>
      </c>
      <c r="E13" s="5" t="n">
        <v>-24979</v>
      </c>
    </row>
    <row r="14">
      <c r="A14" s="3" t="inlineStr">
        <is>
          <t>Other income:</t>
        </is>
      </c>
    </row>
    <row r="15">
      <c r="A15" s="4" t="inlineStr">
        <is>
          <t>Gain on extinguishment of note payable</t>
        </is>
      </c>
      <c r="B15" s="5" t="n">
        <v>5094</v>
      </c>
      <c r="C15" s="5" t="n">
        <v>0</v>
      </c>
      <c r="D15" s="5" t="n">
        <v>5094</v>
      </c>
      <c r="E15" s="5" t="n">
        <v>0</v>
      </c>
    </row>
    <row r="16">
      <c r="A16" s="4" t="inlineStr">
        <is>
          <t>Other income (loss)</t>
        </is>
      </c>
      <c r="B16" s="5" t="n">
        <v>-2</v>
      </c>
      <c r="C16" s="5" t="n">
        <v>36</v>
      </c>
      <c r="D16" s="5" t="n">
        <v>26</v>
      </c>
      <c r="E16" s="5" t="n">
        <v>257</v>
      </c>
    </row>
    <row r="17">
      <c r="A17" s="4" t="inlineStr">
        <is>
          <t>Other income, net</t>
        </is>
      </c>
      <c r="B17" s="5" t="n">
        <v>5092</v>
      </c>
      <c r="C17" s="5" t="n">
        <v>36</v>
      </c>
      <c r="D17" s="5" t="n">
        <v>5120</v>
      </c>
      <c r="E17" s="5" t="n">
        <v>257</v>
      </c>
    </row>
    <row r="18">
      <c r="A18" s="4" t="inlineStr">
        <is>
          <t>Loss before income taxes</t>
        </is>
      </c>
      <c r="B18" s="5" t="n">
        <v>-2864</v>
      </c>
      <c r="C18" s="5" t="n">
        <v>-8350</v>
      </c>
      <c r="D18" s="5" t="n">
        <v>-26498</v>
      </c>
      <c r="E18" s="5" t="n">
        <v>-24722</v>
      </c>
    </row>
    <row r="19">
      <c r="A19" s="4" t="inlineStr">
        <is>
          <t>Benefit (provision) for income taxes</t>
        </is>
      </c>
      <c r="B19" s="5" t="n">
        <v>-7</v>
      </c>
      <c r="C19" s="5" t="n">
        <v>-2</v>
      </c>
      <c r="D19" s="5" t="n">
        <v>-17</v>
      </c>
      <c r="E19" s="5" t="n">
        <v>1</v>
      </c>
    </row>
    <row r="20">
      <c r="A20" s="4" t="inlineStr">
        <is>
          <t>Net loss</t>
        </is>
      </c>
      <c r="B20" s="6" t="n">
        <v>-2871</v>
      </c>
      <c r="C20" s="6" t="n">
        <v>-8352</v>
      </c>
      <c r="D20" s="6" t="n">
        <v>-26515</v>
      </c>
      <c r="E20" s="6" t="n">
        <v>-24721</v>
      </c>
    </row>
    <row r="21">
      <c r="A21" s="3" t="inlineStr">
        <is>
          <t>Earnings (loss) per common share:</t>
        </is>
      </c>
    </row>
    <row r="22">
      <c r="A22" s="4" t="inlineStr">
        <is>
          <t>Loss per common share — basic</t>
        </is>
      </c>
      <c r="B22" s="8" t="n">
        <v>-0.17</v>
      </c>
      <c r="C22" s="8" t="n">
        <v>-0.68</v>
      </c>
      <c r="D22" s="8" t="n">
        <v>-1.61</v>
      </c>
      <c r="E22" s="8" t="n">
        <v>-2.04</v>
      </c>
    </row>
    <row r="23">
      <c r="A23" s="4" t="inlineStr">
        <is>
          <t>Loss per common share — diluted</t>
        </is>
      </c>
      <c r="B23" s="8" t="n">
        <v>-0.17</v>
      </c>
      <c r="C23" s="8" t="n">
        <v>-0.68</v>
      </c>
      <c r="D23" s="8" t="n">
        <v>-1.61</v>
      </c>
      <c r="E23" s="8" t="n">
        <v>-2.04</v>
      </c>
    </row>
    <row r="24">
      <c r="A24" s="4" t="inlineStr">
        <is>
          <t>Weighted average common shares outstanding — basic</t>
        </is>
      </c>
      <c r="B24" s="5" t="n">
        <v>16520</v>
      </c>
      <c r="C24" s="5" t="n">
        <v>12241</v>
      </c>
      <c r="D24" s="5" t="n">
        <v>16428</v>
      </c>
      <c r="E24" s="5" t="n">
        <v>12129</v>
      </c>
    </row>
    <row r="25">
      <c r="A25" s="4" t="inlineStr">
        <is>
          <t>Weighted average common shares outstanding — diluted</t>
        </is>
      </c>
      <c r="B25" s="5" t="n">
        <v>16520</v>
      </c>
      <c r="C25" s="5" t="n">
        <v>12241</v>
      </c>
      <c r="D25" s="5" t="n">
        <v>16428</v>
      </c>
      <c r="E25" s="5" t="n">
        <v>12129</v>
      </c>
    </row>
    <row r="26">
      <c r="A26" s="4" t="inlineStr">
        <is>
          <t>Service [Member]</t>
        </is>
      </c>
    </row>
    <row r="27">
      <c r="A27" s="3" t="inlineStr">
        <is>
          <t>Revenue:</t>
        </is>
      </c>
    </row>
    <row r="28">
      <c r="A28" s="4" t="inlineStr">
        <is>
          <t>Total revenue</t>
        </is>
      </c>
      <c r="B28" s="6" t="n">
        <v>3932</v>
      </c>
      <c r="C28" s="6" t="n">
        <v>3352</v>
      </c>
      <c r="D28" s="6" t="n">
        <v>11507</v>
      </c>
      <c r="E28" s="6" t="n">
        <v>10982</v>
      </c>
    </row>
    <row r="29">
      <c r="A29" s="3" t="inlineStr">
        <is>
          <t>Cost of revenue:</t>
        </is>
      </c>
    </row>
    <row r="30">
      <c r="A30" s="4" t="inlineStr">
        <is>
          <t>Total cost of revenue</t>
        </is>
      </c>
      <c r="B30" s="5" t="n">
        <v>1630</v>
      </c>
      <c r="C30" s="5" t="n">
        <v>1406</v>
      </c>
      <c r="D30" s="5" t="n">
        <v>4715</v>
      </c>
      <c r="E30" s="5" t="n">
        <v>4691</v>
      </c>
    </row>
    <row r="31">
      <c r="A31" s="4" t="inlineStr">
        <is>
          <t>Subscription [Member]</t>
        </is>
      </c>
    </row>
    <row r="32">
      <c r="A32" s="3" t="inlineStr">
        <is>
          <t>Revenue:</t>
        </is>
      </c>
    </row>
    <row r="33">
      <c r="A33" s="4" t="inlineStr">
        <is>
          <t>Total revenue</t>
        </is>
      </c>
      <c r="B33" s="5" t="n">
        <v>2485</v>
      </c>
      <c r="C33" s="5" t="n">
        <v>2399</v>
      </c>
      <c r="D33" s="5" t="n">
        <v>7888</v>
      </c>
      <c r="E33" s="5" t="n">
        <v>7455</v>
      </c>
    </row>
    <row r="34">
      <c r="A34" s="3" t="inlineStr">
        <is>
          <t>Cost of revenue:</t>
        </is>
      </c>
    </row>
    <row r="35">
      <c r="A35" s="4" t="inlineStr">
        <is>
          <t>Total cost of revenue</t>
        </is>
      </c>
      <c r="B35" s="6" t="n">
        <v>567</v>
      </c>
      <c r="C35" s="6" t="n">
        <v>522</v>
      </c>
      <c r="D35" s="6" t="n">
        <v>1892</v>
      </c>
      <c r="E35" s="6" t="n">
        <v>1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ustomers Accounted for 10% or More of Revenue (Detail) - Customer Concentration Risk [Member] - Sales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entral Banks [Member]</t>
        </is>
      </c>
    </row>
    <row r="4">
      <c r="A4" s="3" t="inlineStr">
        <is>
          <t>Revenue, Major Customer [Line Items]</t>
        </is>
      </c>
    </row>
    <row r="5">
      <c r="A5" s="4" t="inlineStr">
        <is>
          <t>Entity wide revenue major customers percentage</t>
        </is>
      </c>
      <c r="B5" s="4" t="inlineStr">
        <is>
          <t>55.00%</t>
        </is>
      </c>
      <c r="C5" s="4" t="inlineStr">
        <is>
          <t>60.00%</t>
        </is>
      </c>
      <c r="D5" s="4" t="inlineStr">
        <is>
          <t>58.00%</t>
        </is>
      </c>
      <c r="E5" s="4" t="inlineStr">
        <is>
          <t>62.00%</t>
        </is>
      </c>
    </row>
    <row r="6">
      <c r="A6" s="4" t="inlineStr">
        <is>
          <t>Walmart Inc. [Member]</t>
        </is>
      </c>
    </row>
    <row r="7">
      <c r="A7" s="3" t="inlineStr">
        <is>
          <t>Revenue, Major Customer [Line Items]</t>
        </is>
      </c>
    </row>
    <row r="8">
      <c r="A8" s="4" t="inlineStr">
        <is>
          <t>Entity wide revenue major customers percentage</t>
        </is>
      </c>
      <c r="B8" s="4" t="inlineStr">
        <is>
          <t>13.00%</t>
        </is>
      </c>
      <c r="C8" s="4" t="inlineStr">
        <is>
          <t>14.00%</t>
        </is>
      </c>
      <c r="D8" s="4" t="inlineStr">
        <is>
          <t>12.00%</t>
        </is>
      </c>
      <c r="E8" s="4" t="inlineStr">
        <is>
          <t>13.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Additional Information (Detail) - USD ($) $ / shares in Units,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Share Based Compensation Arrangement By Share Based Payment Award [Line Items]</t>
        </is>
      </c>
    </row>
    <row r="4">
      <c r="A4" s="4" t="inlineStr">
        <is>
          <t>Stock options granted</t>
        </is>
      </c>
      <c r="B4" s="5" t="n">
        <v>0</v>
      </c>
      <c r="E4" s="5" t="n">
        <v>0</v>
      </c>
    </row>
    <row r="5">
      <c r="A5" s="4" t="inlineStr">
        <is>
          <t>Additional share-based compensation</t>
        </is>
      </c>
      <c r="C5" s="6" t="n">
        <v>1926</v>
      </c>
    </row>
    <row r="6">
      <c r="A6" s="4" t="inlineStr">
        <is>
          <t>Share based compensation expense</t>
        </is>
      </c>
      <c r="B6" s="6" t="n">
        <v>1601</v>
      </c>
      <c r="D6" s="6" t="n">
        <v>2627</v>
      </c>
      <c r="E6" s="6" t="n">
        <v>10348</v>
      </c>
      <c r="F6" s="6" t="n">
        <v>7149</v>
      </c>
    </row>
    <row r="7">
      <c r="A7" s="4" t="inlineStr">
        <is>
          <t>Stock Options [Member]</t>
        </is>
      </c>
    </row>
    <row r="8">
      <c r="A8" s="3" t="inlineStr">
        <is>
          <t>Share Based Compensation Arrangement By Share Based Payment Award [Line Items]</t>
        </is>
      </c>
    </row>
    <row r="9">
      <c r="A9" s="4" t="inlineStr">
        <is>
          <t>Vesting period for stock options and restricted stock</t>
        </is>
      </c>
      <c r="E9" s="4" t="inlineStr">
        <is>
          <t>3 years</t>
        </is>
      </c>
    </row>
    <row r="10">
      <c r="A10" s="4" t="inlineStr">
        <is>
          <t>Contractual terms</t>
        </is>
      </c>
      <c r="E10" s="4" t="inlineStr">
        <is>
          <t>10 years</t>
        </is>
      </c>
    </row>
    <row r="11">
      <c r="A11" s="4" t="inlineStr">
        <is>
          <t>Stock options granted</t>
        </is>
      </c>
      <c r="B11" s="5" t="n">
        <v>0</v>
      </c>
      <c r="E11" s="5" t="n">
        <v>0</v>
      </c>
    </row>
    <row r="12">
      <c r="A12" s="4" t="inlineStr">
        <is>
          <t>Number of options vested.</t>
        </is>
      </c>
      <c r="C12" s="5" t="n">
        <v>137000</v>
      </c>
    </row>
    <row r="13">
      <c r="A13" s="4" t="inlineStr">
        <is>
          <t>Number of non-vested options forfeited.</t>
        </is>
      </c>
      <c r="C13" s="5" t="n">
        <v>35000</v>
      </c>
    </row>
    <row r="14">
      <c r="A14" s="4" t="inlineStr">
        <is>
          <t>Stock-based compensation plans, number of additional shares authorized for future grants</t>
        </is>
      </c>
      <c r="E14" s="5" t="n">
        <v>964000</v>
      </c>
    </row>
    <row r="15">
      <c r="A15" s="4" t="inlineStr">
        <is>
          <t>Stock price</t>
        </is>
      </c>
      <c r="B15" s="8" t="n">
        <v>34.44</v>
      </c>
      <c r="E15" s="8" t="n">
        <v>34.44</v>
      </c>
    </row>
    <row r="16">
      <c r="A16" s="4" t="inlineStr">
        <is>
          <t>Restricted Stock [Member] | Minimum [Member] | Employee [Member]</t>
        </is>
      </c>
    </row>
    <row r="17">
      <c r="A17" s="3" t="inlineStr">
        <is>
          <t>Share Based Compensation Arrangement By Share Based Payment Award [Line Items]</t>
        </is>
      </c>
    </row>
    <row r="18">
      <c r="A18" s="4" t="inlineStr">
        <is>
          <t>Vesting period for stock options and restricted stock</t>
        </is>
      </c>
      <c r="E18" s="4" t="inlineStr">
        <is>
          <t>3 years</t>
        </is>
      </c>
    </row>
    <row r="19">
      <c r="A19" s="4" t="inlineStr">
        <is>
          <t>Restricted Stock [Member] | Minimum [Member] | Director [Member]</t>
        </is>
      </c>
    </row>
    <row r="20">
      <c r="A20" s="3" t="inlineStr">
        <is>
          <t>Share Based Compensation Arrangement By Share Based Payment Award [Line Items]</t>
        </is>
      </c>
    </row>
    <row r="21">
      <c r="A21" s="4" t="inlineStr">
        <is>
          <t>Vesting period for stock options and restricted stock</t>
        </is>
      </c>
      <c r="E21" s="4" t="inlineStr">
        <is>
          <t>1 year</t>
        </is>
      </c>
    </row>
    <row r="22">
      <c r="A22" s="4" t="inlineStr">
        <is>
          <t>Restricted Stock [Member] | Maximum [Member] | Employee [Member]</t>
        </is>
      </c>
    </row>
    <row r="23">
      <c r="A23" s="3" t="inlineStr">
        <is>
          <t>Share Based Compensation Arrangement By Share Based Payment Award [Line Items]</t>
        </is>
      </c>
    </row>
    <row r="24">
      <c r="A24" s="4" t="inlineStr">
        <is>
          <t>Vesting period for stock options and restricted stock</t>
        </is>
      </c>
      <c r="E24" s="4" t="inlineStr">
        <is>
          <t>4 years</t>
        </is>
      </c>
    </row>
    <row r="25">
      <c r="A25" s="4" t="inlineStr">
        <is>
          <t>Restricted Stock [Member] | Maximum [Member] | Director [Member]</t>
        </is>
      </c>
    </row>
    <row r="26">
      <c r="A26" s="3" t="inlineStr">
        <is>
          <t>Share Based Compensation Arrangement By Share Based Payment Award [Line Items]</t>
        </is>
      </c>
    </row>
    <row r="27">
      <c r="A27" s="4" t="inlineStr">
        <is>
          <t>Vesting period for stock options and restricted stock</t>
        </is>
      </c>
      <c r="E27" s="4" t="inlineStr">
        <is>
          <t>3 years</t>
        </is>
      </c>
    </row>
    <row r="28">
      <c r="A28" s="4" t="inlineStr">
        <is>
          <t>Restricted Stock Units [Member]</t>
        </is>
      </c>
    </row>
    <row r="29">
      <c r="A29" s="3" t="inlineStr">
        <is>
          <t>Share Based Compensation Arrangement By Share Based Payment Award [Line Items]</t>
        </is>
      </c>
    </row>
    <row r="30">
      <c r="A30" s="4" t="inlineStr">
        <is>
          <t>Vesting period for stock options and restricted stock</t>
        </is>
      </c>
      <c r="E30" s="4" t="inlineStr">
        <is>
          <t>3 years</t>
        </is>
      </c>
    </row>
    <row r="31">
      <c r="A31" s="4" t="inlineStr">
        <is>
          <t>Stock options granted</t>
        </is>
      </c>
      <c r="B31" s="5" t="n">
        <v>0</v>
      </c>
      <c r="E31" s="5" t="n">
        <v>0</v>
      </c>
    </row>
    <row r="32">
      <c r="A32" s="4" t="inlineStr">
        <is>
          <t>Number of options vested.</t>
        </is>
      </c>
      <c r="C32" s="5" t="n">
        <v>30000</v>
      </c>
    </row>
    <row r="33">
      <c r="A33" s="4" t="inlineStr">
        <is>
          <t>Number of non-vested options forfeited.</t>
        </is>
      </c>
      <c r="C33" s="5" t="n">
        <v>15000</v>
      </c>
    </row>
    <row r="34">
      <c r="A34" s="4" t="inlineStr">
        <is>
          <t>Fair value</t>
        </is>
      </c>
      <c r="E34" s="6" t="n">
        <v>1050</v>
      </c>
    </row>
    <row r="35">
      <c r="A35" s="4" t="inlineStr">
        <is>
          <t>Performance Restricted Stock Units [Member]</t>
        </is>
      </c>
    </row>
    <row r="36">
      <c r="A36" s="3" t="inlineStr">
        <is>
          <t>Share Based Compensation Arrangement By Share Based Payment Award [Line Items]</t>
        </is>
      </c>
    </row>
    <row r="37">
      <c r="A37" s="4" t="inlineStr">
        <is>
          <t>Vesting period for stock options and restricted stock</t>
        </is>
      </c>
      <c r="E37" s="4" t="inlineStr">
        <is>
          <t>3 years</t>
        </is>
      </c>
    </row>
    <row r="38">
      <c r="A38" s="4" t="inlineStr">
        <is>
          <t>Stock options granted</t>
        </is>
      </c>
      <c r="B38" s="5" t="n">
        <v>0</v>
      </c>
      <c r="E38" s="5" t="n">
        <v>0</v>
      </c>
    </row>
    <row r="39">
      <c r="A39" s="4" t="inlineStr">
        <is>
          <t>Number of options vested.</t>
        </is>
      </c>
      <c r="C39" s="5" t="n">
        <v>82000</v>
      </c>
    </row>
    <row r="40">
      <c r="A40" s="4" t="inlineStr">
        <is>
          <t>Number of non-vested options forfeited.</t>
        </is>
      </c>
      <c r="C40" s="5" t="n">
        <v>42000</v>
      </c>
    </row>
    <row r="41">
      <c r="A41" s="4" t="inlineStr">
        <is>
          <t>Stock cancelled and reissued</t>
        </is>
      </c>
      <c r="C41" s="5" t="n">
        <v>21000</v>
      </c>
      <c r="E41" s="5" t="n">
        <v>21000</v>
      </c>
    </row>
    <row r="42">
      <c r="A42" s="4" t="inlineStr">
        <is>
          <t>Stock price</t>
        </is>
      </c>
      <c r="B42" s="6" t="n">
        <v>0</v>
      </c>
      <c r="D42" s="8" t="n">
        <v>16.49</v>
      </c>
      <c r="E42" s="6" t="n">
        <v>0</v>
      </c>
      <c r="F42" s="8" t="n">
        <v>16.49</v>
      </c>
    </row>
    <row r="43">
      <c r="A43" s="4" t="inlineStr">
        <is>
          <t>Fair value</t>
        </is>
      </c>
      <c r="E43" s="6" t="n">
        <v>2886</v>
      </c>
    </row>
    <row r="44">
      <c r="A44" s="4" t="inlineStr">
        <is>
          <t>Separation Agreement [Member]</t>
        </is>
      </c>
    </row>
    <row r="45">
      <c r="A45" s="3" t="inlineStr">
        <is>
          <t>Share Based Compensation Arrangement By Share Based Payment Award [Line Items]</t>
        </is>
      </c>
    </row>
    <row r="46">
      <c r="A46" s="4" t="inlineStr">
        <is>
          <t>Share based compensation expense</t>
        </is>
      </c>
      <c r="C46" s="6" t="n">
        <v>399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7" customWidth="1" min="5" max="5"/>
  </cols>
  <sheetData>
    <row r="1">
      <c r="A1" s="1" t="inlineStr">
        <is>
          <t>Stock-Based Compensation - Stock Option Valuation Assumptions (Detai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 price</t>
        </is>
      </c>
      <c r="B4" s="6" t="n">
        <v>0</v>
      </c>
      <c r="D4" s="6" t="n">
        <v>0</v>
      </c>
    </row>
    <row r="5">
      <c r="A5" s="4" t="inlineStr">
        <is>
          <t>Stock Options [Member]</t>
        </is>
      </c>
    </row>
    <row r="6">
      <c r="A6" s="3" t="inlineStr">
        <is>
          <t>Share Based Compensation Arrangement By Share Based Payment Award [Line Items]</t>
        </is>
      </c>
    </row>
    <row r="7">
      <c r="A7" s="4" t="inlineStr">
        <is>
          <t>Stock price</t>
        </is>
      </c>
      <c r="C7" s="8" t="n">
        <v>15.36</v>
      </c>
      <c r="E7" s="8" t="n">
        <v>15.36</v>
      </c>
    </row>
    <row r="8">
      <c r="A8" s="4" t="inlineStr">
        <is>
          <t>Expected life (years)</t>
        </is>
      </c>
      <c r="C8" s="4" t="inlineStr">
        <is>
          <t>3 years 3 months</t>
        </is>
      </c>
      <c r="E8" s="4" t="inlineStr">
        <is>
          <t>3 years 3 months</t>
        </is>
      </c>
    </row>
    <row r="9">
      <c r="A9" s="4" t="inlineStr">
        <is>
          <t>Expected volatility</t>
        </is>
      </c>
      <c r="C9" s="4" t="inlineStr">
        <is>
          <t>70.91%</t>
        </is>
      </c>
      <c r="E9" s="4" t="inlineStr">
        <is>
          <t>70.91%</t>
        </is>
      </c>
    </row>
    <row r="10">
      <c r="A10" s="4" t="inlineStr">
        <is>
          <t>Risk-free interest rate</t>
        </is>
      </c>
      <c r="C10" s="4" t="inlineStr">
        <is>
          <t>0.25%</t>
        </is>
      </c>
      <c r="E10" s="4" t="inlineStr">
        <is>
          <t>0.25%</t>
        </is>
      </c>
    </row>
    <row r="11">
      <c r="A11" s="4" t="inlineStr">
        <is>
          <t>Expected dividend yield</t>
        </is>
      </c>
      <c r="C11" s="4" t="inlineStr">
        <is>
          <t>0.00%</t>
        </is>
      </c>
      <c r="E11" s="4" t="inlineStr">
        <is>
          <t>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 Restricted Stock Unit Valuation Assumptions (Detail) - Performance Restricted Stock Units [Member]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 price</t>
        </is>
      </c>
      <c r="B4" s="6" t="n">
        <v>0</v>
      </c>
      <c r="C4" s="8" t="n">
        <v>16.49</v>
      </c>
      <c r="D4" s="6" t="n">
        <v>0</v>
      </c>
      <c r="E4" s="8" t="n">
        <v>16.49</v>
      </c>
    </row>
    <row r="5">
      <c r="A5" s="4" t="inlineStr">
        <is>
          <t>Expected volatility</t>
        </is>
      </c>
      <c r="B5" s="4" t="inlineStr">
        <is>
          <t>0.00%</t>
        </is>
      </c>
      <c r="C5" s="4" t="inlineStr">
        <is>
          <t>72.50%</t>
        </is>
      </c>
      <c r="D5" s="4" t="inlineStr">
        <is>
          <t>0.00%</t>
        </is>
      </c>
      <c r="E5" s="4" t="inlineStr">
        <is>
          <t>72.50%</t>
        </is>
      </c>
    </row>
    <row r="6">
      <c r="A6" s="4" t="inlineStr">
        <is>
          <t>Risk-free interest rate</t>
        </is>
      </c>
      <c r="B6" s="4" t="inlineStr">
        <is>
          <t>0.00%</t>
        </is>
      </c>
      <c r="C6" s="4" t="inlineStr">
        <is>
          <t>0.14%</t>
        </is>
      </c>
      <c r="D6" s="4" t="inlineStr">
        <is>
          <t>0.00%</t>
        </is>
      </c>
      <c r="E6" s="4" t="inlineStr">
        <is>
          <t>0.14%</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Stock-Based Compens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1601</v>
      </c>
      <c r="C4" s="6" t="n">
        <v>2627</v>
      </c>
      <c r="D4" s="6" t="n">
        <v>10348</v>
      </c>
      <c r="E4" s="6" t="n">
        <v>7149</v>
      </c>
    </row>
    <row r="5">
      <c r="A5" s="4" t="inlineStr">
        <is>
          <t>Capitalized to software and patent costs</t>
        </is>
      </c>
      <c r="B5" s="5" t="n">
        <v>37</v>
      </c>
      <c r="C5" s="5" t="n">
        <v>40</v>
      </c>
      <c r="D5" s="5" t="n">
        <v>111</v>
      </c>
      <c r="E5" s="5" t="n">
        <v>125</v>
      </c>
    </row>
    <row r="6">
      <c r="A6" s="4" t="inlineStr">
        <is>
          <t>Total stock-based compensation</t>
        </is>
      </c>
      <c r="B6" s="5" t="n">
        <v>1638</v>
      </c>
      <c r="C6" s="5" t="n">
        <v>2667</v>
      </c>
      <c r="D6" s="5" t="n">
        <v>10459</v>
      </c>
      <c r="E6" s="5" t="n">
        <v>7274</v>
      </c>
    </row>
    <row r="7">
      <c r="A7" s="4" t="inlineStr">
        <is>
          <t>Cost of Revenue [Member]</t>
        </is>
      </c>
    </row>
    <row r="8">
      <c r="A8" s="3" t="inlineStr">
        <is>
          <t>Employee Service Share Based Compensation Allocation Of Recognized Period Costs [Line Items]</t>
        </is>
      </c>
    </row>
    <row r="9">
      <c r="A9" s="4" t="inlineStr">
        <is>
          <t>Stock-based compensation expense</t>
        </is>
      </c>
      <c r="B9" s="5" t="n">
        <v>164</v>
      </c>
      <c r="C9" s="5" t="n">
        <v>216</v>
      </c>
      <c r="D9" s="5" t="n">
        <v>515</v>
      </c>
      <c r="E9" s="5" t="n">
        <v>602</v>
      </c>
    </row>
    <row r="10">
      <c r="A10" s="4" t="inlineStr">
        <is>
          <t>Sales and Marketing [Member]</t>
        </is>
      </c>
    </row>
    <row r="11">
      <c r="A11" s="3" t="inlineStr">
        <is>
          <t>Employee Service Share Based Compensation Allocation Of Recognized Period Costs [Line Items]</t>
        </is>
      </c>
    </row>
    <row r="12">
      <c r="A12" s="4" t="inlineStr">
        <is>
          <t>Stock-based compensation expense</t>
        </is>
      </c>
      <c r="B12" s="5" t="n">
        <v>369</v>
      </c>
      <c r="C12" s="5" t="n">
        <v>591</v>
      </c>
      <c r="D12" s="5" t="n">
        <v>2359</v>
      </c>
      <c r="E12" s="5" t="n">
        <v>1674</v>
      </c>
    </row>
    <row r="13">
      <c r="A13" s="4" t="inlineStr">
        <is>
          <t>Research, Development and Engineering [Member]</t>
        </is>
      </c>
    </row>
    <row r="14">
      <c r="A14" s="3" t="inlineStr">
        <is>
          <t>Employee Service Share Based Compensation Allocation Of Recognized Period Costs [Line Items]</t>
        </is>
      </c>
    </row>
    <row r="15">
      <c r="A15" s="4" t="inlineStr">
        <is>
          <t>Stock-based compensation expense</t>
        </is>
      </c>
      <c r="B15" s="5" t="n">
        <v>401</v>
      </c>
      <c r="C15" s="5" t="n">
        <v>694</v>
      </c>
      <c r="D15" s="5" t="n">
        <v>1202</v>
      </c>
      <c r="E15" s="5" t="n">
        <v>1495</v>
      </c>
    </row>
    <row r="16">
      <c r="A16" s="4" t="inlineStr">
        <is>
          <t>General and Administrative [Member]</t>
        </is>
      </c>
    </row>
    <row r="17">
      <c r="A17" s="3" t="inlineStr">
        <is>
          <t>Employee Service Share Based Compensation Allocation Of Recognized Period Costs [Line Items]</t>
        </is>
      </c>
    </row>
    <row r="18">
      <c r="A18" s="4" t="inlineStr">
        <is>
          <t>Stock-based compensation expense</t>
        </is>
      </c>
      <c r="B18" s="6" t="n">
        <v>667</v>
      </c>
      <c r="C18" s="6" t="n">
        <v>1126</v>
      </c>
      <c r="D18" s="6" t="n">
        <v>6272</v>
      </c>
      <c r="E18" s="6" t="n">
        <v>33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 Related to Non-Vested Stock-Based Awards Granted (Detail) - USD ($) $ in Thousands</t>
        </is>
      </c>
      <c r="B1" s="2" t="inlineStr">
        <is>
          <t>Sep. 30, 2021</t>
        </is>
      </c>
      <c r="C1" s="2" t="inlineStr">
        <is>
          <t>Dec. 31, 2020</t>
        </is>
      </c>
    </row>
    <row r="2">
      <c r="A2" s="3" t="inlineStr">
        <is>
          <t>Disclosure Of Compensation Related Costs Sharebased Payments [Abstract]</t>
        </is>
      </c>
    </row>
    <row r="3">
      <c r="A3" s="4" t="inlineStr">
        <is>
          <t>Total unrecognized compensation costs</t>
        </is>
      </c>
      <c r="B3" s="6" t="n">
        <v>11797</v>
      </c>
      <c r="C3" s="6" t="n">
        <v>144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 Average Period for Recognition of Unrecognized Compensation Cost for Stock Options and Restricted Stock (Detail)</t>
        </is>
      </c>
      <c r="B1" s="2" t="inlineStr">
        <is>
          <t>9 Months Ended</t>
        </is>
      </c>
    </row>
    <row r="2">
      <c r="B2" s="2" t="inlineStr">
        <is>
          <t>Sep. 30, 2021</t>
        </is>
      </c>
    </row>
    <row r="3">
      <c r="A3" s="4" t="inlineStr">
        <is>
          <t>Restricted Stock [Member]</t>
        </is>
      </c>
    </row>
    <row r="4">
      <c r="A4" s="3" t="inlineStr">
        <is>
          <t>Share Based Compensation Arrangement By Share Based Payment Award [Line Items]</t>
        </is>
      </c>
    </row>
    <row r="5">
      <c r="A5" s="4" t="inlineStr">
        <is>
          <t>Weighted average period</t>
        </is>
      </c>
      <c r="B5" s="4" t="inlineStr">
        <is>
          <t>1 year 4 months 17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Outstanding Stock Option Activity (Detail) $ / shares in Units, $ in Thousands</t>
        </is>
      </c>
      <c r="B1" s="2" t="inlineStr">
        <is>
          <t>3 Months Ended</t>
        </is>
      </c>
      <c r="C1" s="2" t="inlineStr">
        <is>
          <t>9 Months Ended</t>
        </is>
      </c>
    </row>
    <row r="2">
      <c r="B2" s="2" t="inlineStr">
        <is>
          <t>Sep. 30, 2021USD ($)$ / sharesshares</t>
        </is>
      </c>
      <c r="C2" s="2" t="inlineStr">
        <is>
          <t>Sep. 30, 2021USD ($)$ / sharesshares</t>
        </is>
      </c>
    </row>
    <row r="3">
      <c r="A3" s="3" t="inlineStr">
        <is>
          <t>Disclosure Of Compensation Related Costs Sharebased Payments [Abstract]</t>
        </is>
      </c>
    </row>
    <row r="4">
      <c r="A4" s="4" t="inlineStr">
        <is>
          <t>Options, Outstanding at beginning | shares</t>
        </is>
      </c>
      <c r="B4" s="5" t="n">
        <v>200000</v>
      </c>
      <c r="C4" s="5" t="n">
        <v>305000</v>
      </c>
    </row>
    <row r="5">
      <c r="A5" s="4" t="inlineStr">
        <is>
          <t>Options, Granted | shares</t>
        </is>
      </c>
      <c r="B5" s="5" t="n">
        <v>0</v>
      </c>
      <c r="C5" s="5" t="n">
        <v>0</v>
      </c>
    </row>
    <row r="6">
      <c r="A6" s="4" t="inlineStr">
        <is>
          <t>Options, Exercised | shares</t>
        </is>
      </c>
      <c r="B6" s="5" t="n">
        <v>-100000</v>
      </c>
      <c r="C6" s="5" t="n">
        <v>-170000</v>
      </c>
    </row>
    <row r="7">
      <c r="A7" s="4" t="inlineStr">
        <is>
          <t>Options, Forfeited or expired | shares</t>
        </is>
      </c>
      <c r="B7" s="5" t="n">
        <v>0</v>
      </c>
      <c r="C7" s="5" t="n">
        <v>-35000</v>
      </c>
    </row>
    <row r="8">
      <c r="A8" s="4" t="inlineStr">
        <is>
          <t>Options, Outstanding at ending | shares</t>
        </is>
      </c>
      <c r="B8" s="5" t="n">
        <v>100000</v>
      </c>
      <c r="C8" s="5" t="n">
        <v>100000</v>
      </c>
    </row>
    <row r="9">
      <c r="A9" s="4" t="inlineStr">
        <is>
          <t>Weighted Average Exercise Price, Outstanding at beginning</t>
        </is>
      </c>
      <c r="B9" s="8" t="n">
        <v>34.55</v>
      </c>
      <c r="C9" s="8" t="n">
        <v>27.94</v>
      </c>
    </row>
    <row r="10">
      <c r="A10" s="4" t="inlineStr">
        <is>
          <t>Weighted Average Exercise Price, Granted</t>
        </is>
      </c>
      <c r="B10" s="5" t="n">
        <v>0</v>
      </c>
      <c r="C10" s="5" t="n">
        <v>0</v>
      </c>
    </row>
    <row r="11">
      <c r="A11" s="4" t="inlineStr">
        <is>
          <t>Weighted Average Exercise Price, Exercised</t>
        </is>
      </c>
      <c r="B11" s="9" t="n">
        <v>29.55</v>
      </c>
      <c r="C11" s="9" t="n">
        <v>23.71</v>
      </c>
    </row>
    <row r="12">
      <c r="A12" s="4" t="inlineStr">
        <is>
          <t>Weighted Average Exercise Price, Forfeited or expired</t>
        </is>
      </c>
      <c r="B12" s="5" t="n">
        <v>0</v>
      </c>
      <c r="C12" s="9" t="n">
        <v>15.36</v>
      </c>
    </row>
    <row r="13">
      <c r="A13" s="4" t="inlineStr">
        <is>
          <t>Weighted Average Exercise Price, Outstanding at ending</t>
        </is>
      </c>
      <c r="B13" s="9" t="n">
        <v>39.54</v>
      </c>
      <c r="C13" s="9" t="n">
        <v>39.54</v>
      </c>
    </row>
    <row r="14">
      <c r="A14" s="4" t="inlineStr">
        <is>
          <t>Weighted Average Grant Date Fair Value, Outstanding at beginning</t>
        </is>
      </c>
      <c r="B14" s="9" t="n">
        <v>15.43</v>
      </c>
      <c r="C14" s="9" t="n">
        <v>12.65</v>
      </c>
    </row>
    <row r="15">
      <c r="A15" s="4" t="inlineStr">
        <is>
          <t>Weighted Average Grant Date Fair Value, Granted</t>
        </is>
      </c>
      <c r="B15" s="5" t="n">
        <v>0</v>
      </c>
      <c r="C15" s="5" t="n">
        <v>0</v>
      </c>
    </row>
    <row r="16">
      <c r="A16" s="4" t="inlineStr">
        <is>
          <t>Weighted Average Grant Date Fair Value, Exercised</t>
        </is>
      </c>
      <c r="B16" s="9" t="n">
        <v>19.79</v>
      </c>
      <c r="C16" s="9" t="n">
        <v>15.93</v>
      </c>
    </row>
    <row r="17">
      <c r="A17" s="4" t="inlineStr">
        <is>
          <t>Weighted Average Grant Date Fair Value, Forfeited or expired</t>
        </is>
      </c>
      <c r="B17" s="5" t="n">
        <v>0</v>
      </c>
      <c r="C17" s="9" t="n">
        <v>7.36</v>
      </c>
    </row>
    <row r="18">
      <c r="A18" s="4" t="inlineStr">
        <is>
          <t>Weighted Average Grant Date Fair Value, Outstanding at ending</t>
        </is>
      </c>
      <c r="B18" s="8" t="n">
        <v>22.23</v>
      </c>
      <c r="C18" s="8" t="n">
        <v>22.23</v>
      </c>
    </row>
    <row r="19">
      <c r="A19" s="4" t="inlineStr">
        <is>
          <t>Aggregate Intrinsic Value, Outstanding | $</t>
        </is>
      </c>
      <c r="B19" s="6" t="n">
        <v>0</v>
      </c>
      <c r="C19" s="6" t="n">
        <v>0</v>
      </c>
    </row>
    <row r="20">
      <c r="A20" s="4" t="inlineStr">
        <is>
          <t>Options, Exercisable at ending | shares</t>
        </is>
      </c>
      <c r="B20" s="5" t="n">
        <v>100000</v>
      </c>
      <c r="C20" s="5" t="n">
        <v>100000</v>
      </c>
    </row>
    <row r="21">
      <c r="A21" s="4" t="inlineStr">
        <is>
          <t>Weighted Average Exercise Price, Exercisable at ending</t>
        </is>
      </c>
      <c r="B21" s="8" t="n">
        <v>39.54</v>
      </c>
      <c r="C21" s="8" t="n">
        <v>39.54</v>
      </c>
    </row>
    <row r="22">
      <c r="A22" s="4" t="inlineStr">
        <is>
          <t>Aggregate Intrinsic Value, Exercisable | $</t>
        </is>
      </c>
      <c r="B22" s="6" t="n">
        <v>0</v>
      </c>
      <c r="C2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Unvested Restricted Stock Activity (Detail) - Restricted Stock [Member] - $ / shares shares in Thousands</t>
        </is>
      </c>
      <c r="B1" s="2" t="inlineStr">
        <is>
          <t>3 Months Ended</t>
        </is>
      </c>
      <c r="C1" s="2" t="inlineStr">
        <is>
          <t>9 Months Ended</t>
        </is>
      </c>
    </row>
    <row r="2">
      <c r="B2" s="2" t="inlineStr">
        <is>
          <t>Sep. 30, 2021</t>
        </is>
      </c>
      <c r="C2" s="2" t="inlineStr">
        <is>
          <t>Sep. 30, 2021</t>
        </is>
      </c>
    </row>
    <row r="3">
      <c r="A3" s="3" t="inlineStr">
        <is>
          <t>Number of Shares</t>
        </is>
      </c>
    </row>
    <row r="4">
      <c r="A4" s="4" t="inlineStr">
        <is>
          <t>Unvested, beginning balance</t>
        </is>
      </c>
      <c r="B4" s="5" t="n">
        <v>458</v>
      </c>
      <c r="C4" s="5" t="n">
        <v>416</v>
      </c>
    </row>
    <row r="5">
      <c r="A5" s="4" t="inlineStr">
        <is>
          <t>Granted</t>
        </is>
      </c>
      <c r="B5" s="5" t="n">
        <v>25</v>
      </c>
      <c r="C5" s="5" t="n">
        <v>223</v>
      </c>
    </row>
    <row r="6">
      <c r="A6" s="4" t="inlineStr">
        <is>
          <t>Vested</t>
        </is>
      </c>
      <c r="B6" s="5" t="n">
        <v>-78</v>
      </c>
      <c r="C6" s="5" t="n">
        <v>-199</v>
      </c>
    </row>
    <row r="7">
      <c r="A7" s="4" t="inlineStr">
        <is>
          <t>Forfeited</t>
        </is>
      </c>
      <c r="B7" s="5" t="n">
        <v>-16</v>
      </c>
      <c r="C7" s="5" t="n">
        <v>-51</v>
      </c>
    </row>
    <row r="8">
      <c r="A8" s="4" t="inlineStr">
        <is>
          <t>Unvested, ending balance</t>
        </is>
      </c>
      <c r="B8" s="5" t="n">
        <v>389</v>
      </c>
      <c r="C8" s="5" t="n">
        <v>389</v>
      </c>
    </row>
    <row r="9">
      <c r="A9" s="3" t="inlineStr">
        <is>
          <t>Weighted Average Grant Date Fair Value</t>
        </is>
      </c>
    </row>
    <row r="10">
      <c r="A10" s="4" t="inlineStr">
        <is>
          <t>Unvested, beginning balance</t>
        </is>
      </c>
      <c r="B10" s="8" t="n">
        <v>33.76</v>
      </c>
      <c r="C10" s="8" t="n">
        <v>28.2</v>
      </c>
    </row>
    <row r="11">
      <c r="A11" s="4" t="inlineStr">
        <is>
          <t>Granted</t>
        </is>
      </c>
      <c r="B11" s="9" t="n">
        <v>25.83</v>
      </c>
      <c r="C11" s="9" t="n">
        <v>39.26</v>
      </c>
    </row>
    <row r="12">
      <c r="A12" s="4" t="inlineStr">
        <is>
          <t>Vested</t>
        </is>
      </c>
      <c r="B12" s="9" t="n">
        <v>32.58</v>
      </c>
      <c r="C12" s="9" t="n">
        <v>29.43</v>
      </c>
    </row>
    <row r="13">
      <c r="A13" s="4" t="inlineStr">
        <is>
          <t>Forfeited</t>
        </is>
      </c>
      <c r="B13" s="9" t="n">
        <v>39.21</v>
      </c>
      <c r="C13" s="9" t="n">
        <v>33.13</v>
      </c>
    </row>
    <row r="14">
      <c r="A14" s="4" t="inlineStr">
        <is>
          <t>Unvested, ending balance</t>
        </is>
      </c>
      <c r="B14" s="8" t="n">
        <v>33.26</v>
      </c>
      <c r="C14" s="8" t="n">
        <v>33.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Fair Value of Vested Restricted Stock Award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Member]</t>
        </is>
      </c>
    </row>
    <row r="4">
      <c r="A4" s="3" t="inlineStr">
        <is>
          <t>Share Based Compensation Arrangement By Share Based Payment Award [Line Items]</t>
        </is>
      </c>
    </row>
    <row r="5">
      <c r="A5" s="4" t="inlineStr">
        <is>
          <t>Fair value of restricted stock awards vested</t>
        </is>
      </c>
      <c r="B5" s="6" t="n">
        <v>2188</v>
      </c>
      <c r="C5" s="6" t="n">
        <v>1168</v>
      </c>
      <c r="D5" s="6" t="n">
        <v>6648</v>
      </c>
      <c r="E5" s="6" t="n">
        <v>42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s>
  <sheetData>
    <row r="1">
      <c r="A1" s="1" t="inlineStr">
        <is>
          <t>Consolidated Statements of Shareholders'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row>
    <row r="2">
      <c r="A2" s="4" t="inlineStr">
        <is>
          <t>Balance at Dec. 31, 2019</t>
        </is>
      </c>
      <c r="B2" s="6" t="n">
        <v>49450</v>
      </c>
      <c r="C2" s="6" t="n">
        <v>50</v>
      </c>
      <c r="D2" s="6" t="n">
        <v>12</v>
      </c>
      <c r="E2" s="6" t="n">
        <v>188103</v>
      </c>
      <c r="F2" s="6" t="n">
        <v>-138715</v>
      </c>
    </row>
    <row r="3">
      <c r="A3" s="4" t="inlineStr">
        <is>
          <t>Balance, shares at Dec. 31, 2019</t>
        </is>
      </c>
      <c r="C3" s="5" t="n">
        <v>10000</v>
      </c>
      <c r="D3" s="5" t="n">
        <v>12446000</v>
      </c>
    </row>
    <row r="4">
      <c r="A4" s="4" t="inlineStr">
        <is>
          <t>Issuance of common stock, net of issuance costs</t>
        </is>
      </c>
      <c r="B4" s="5" t="n">
        <v>38603</v>
      </c>
      <c r="C4" s="6" t="n">
        <v>0</v>
      </c>
      <c r="D4" s="6" t="n">
        <v>3</v>
      </c>
      <c r="E4" s="5" t="n">
        <v>38600</v>
      </c>
      <c r="F4" s="5" t="n">
        <v>0</v>
      </c>
    </row>
    <row r="5">
      <c r="A5" s="4" t="inlineStr">
        <is>
          <t>Issuance of common stock, net of issuance costs, shares</t>
        </is>
      </c>
      <c r="C5" s="5" t="n">
        <v>0</v>
      </c>
      <c r="D5" s="5" t="n">
        <v>2704000</v>
      </c>
    </row>
    <row r="6">
      <c r="A6" s="4" t="inlineStr">
        <is>
          <t>Exercise of stock options</t>
        </is>
      </c>
      <c r="B6" s="5" t="n">
        <v>135</v>
      </c>
      <c r="C6" s="6" t="n">
        <v>0</v>
      </c>
      <c r="D6" s="6" t="n">
        <v>0</v>
      </c>
      <c r="E6" s="5" t="n">
        <v>135</v>
      </c>
      <c r="F6" s="5" t="n">
        <v>0</v>
      </c>
    </row>
    <row r="7">
      <c r="A7" s="4" t="inlineStr">
        <is>
          <t>Exercise of stock options, shares</t>
        </is>
      </c>
      <c r="C7" s="5" t="n">
        <v>0</v>
      </c>
      <c r="D7" s="5" t="n">
        <v>8000</v>
      </c>
    </row>
    <row r="8">
      <c r="A8" s="4" t="inlineStr">
        <is>
          <t>Issuance of restricted common stock</t>
        </is>
      </c>
      <c r="B8" s="5" t="n">
        <v>0</v>
      </c>
      <c r="C8" s="6" t="n">
        <v>0</v>
      </c>
      <c r="D8" s="6" t="n">
        <v>0</v>
      </c>
      <c r="E8" s="5" t="n">
        <v>0</v>
      </c>
      <c r="F8" s="5" t="n">
        <v>0</v>
      </c>
    </row>
    <row r="9">
      <c r="A9" s="4" t="inlineStr">
        <is>
          <t>Issuance of restricted common stock, shares</t>
        </is>
      </c>
      <c r="C9" s="5" t="n">
        <v>0</v>
      </c>
      <c r="D9" s="5" t="n">
        <v>242000</v>
      </c>
    </row>
    <row r="10">
      <c r="A10" s="4" t="inlineStr">
        <is>
          <t>Forfeiture of restricted common stock</t>
        </is>
      </c>
      <c r="B10" s="5" t="n">
        <v>0</v>
      </c>
      <c r="C10" s="6" t="n">
        <v>0</v>
      </c>
      <c r="D10" s="6" t="n">
        <v>0</v>
      </c>
      <c r="E10" s="5" t="n">
        <v>0</v>
      </c>
      <c r="F10" s="5" t="n">
        <v>0</v>
      </c>
    </row>
    <row r="11">
      <c r="A11" s="4" t="inlineStr">
        <is>
          <t>Forfeiture of restricted common stock, shares</t>
        </is>
      </c>
      <c r="C11" s="5" t="n">
        <v>0</v>
      </c>
      <c r="D11" s="5" t="n">
        <v>-7000</v>
      </c>
    </row>
    <row r="12">
      <c r="A12" s="4" t="inlineStr">
        <is>
          <t>Purchase and retirement of common stock</t>
        </is>
      </c>
      <c r="B12" s="5" t="n">
        <v>-1568</v>
      </c>
      <c r="C12" s="6" t="n">
        <v>0</v>
      </c>
      <c r="D12" s="6" t="n">
        <v>0</v>
      </c>
      <c r="E12" s="5" t="n">
        <v>-1568</v>
      </c>
      <c r="F12" s="5" t="n">
        <v>0</v>
      </c>
    </row>
    <row r="13">
      <c r="A13" s="4" t="inlineStr">
        <is>
          <t>Purchase and retirement of common stock, shares</t>
        </is>
      </c>
      <c r="C13" s="5" t="n">
        <v>0</v>
      </c>
      <c r="D13" s="5" t="n">
        <v>-77000</v>
      </c>
    </row>
    <row r="14">
      <c r="A14" s="4" t="inlineStr">
        <is>
          <t>Stock-based compensation</t>
        </is>
      </c>
      <c r="B14" s="5" t="n">
        <v>7274</v>
      </c>
      <c r="C14" s="6" t="n">
        <v>0</v>
      </c>
      <c r="D14" s="6" t="n">
        <v>0</v>
      </c>
      <c r="E14" s="5" t="n">
        <v>7274</v>
      </c>
      <c r="F14" s="5" t="n">
        <v>0</v>
      </c>
    </row>
    <row r="15">
      <c r="A15" s="4" t="inlineStr">
        <is>
          <t>Net loss</t>
        </is>
      </c>
      <c r="B15" s="5" t="n">
        <v>-24721</v>
      </c>
      <c r="C15" s="5" t="n">
        <v>0</v>
      </c>
      <c r="D15" s="5" t="n">
        <v>0</v>
      </c>
      <c r="E15" s="5" t="n">
        <v>0</v>
      </c>
      <c r="F15" s="5" t="n">
        <v>-24721</v>
      </c>
    </row>
    <row r="16">
      <c r="A16" s="4" t="inlineStr">
        <is>
          <t>Balance at Sep. 30, 2020</t>
        </is>
      </c>
      <c r="B16" s="5" t="n">
        <v>69173</v>
      </c>
      <c r="C16" s="6" t="n">
        <v>50</v>
      </c>
      <c r="D16" s="6" t="n">
        <v>15</v>
      </c>
      <c r="E16" s="5" t="n">
        <v>232544</v>
      </c>
      <c r="F16" s="5" t="n">
        <v>-163436</v>
      </c>
    </row>
    <row r="17">
      <c r="A17" s="4" t="inlineStr">
        <is>
          <t>Balance, shares at Sep. 30, 2020</t>
        </is>
      </c>
      <c r="C17" s="5" t="n">
        <v>10000</v>
      </c>
      <c r="D17" s="5" t="n">
        <v>15316000</v>
      </c>
    </row>
    <row r="18">
      <c r="A18" s="4" t="inlineStr">
        <is>
          <t>Balance at Jun. 30, 2020</t>
        </is>
      </c>
      <c r="B18" s="5" t="n">
        <v>37277</v>
      </c>
      <c r="C18" s="6" t="n">
        <v>50</v>
      </c>
      <c r="D18" s="6" t="n">
        <v>13</v>
      </c>
      <c r="E18" s="5" t="n">
        <v>192298</v>
      </c>
      <c r="F18" s="5" t="n">
        <v>-155084</v>
      </c>
    </row>
    <row r="19">
      <c r="A19" s="4" t="inlineStr">
        <is>
          <t>Balance, shares at Jun. 30, 2020</t>
        </is>
      </c>
      <c r="C19" s="5" t="n">
        <v>10000</v>
      </c>
      <c r="D19" s="5" t="n">
        <v>12659000</v>
      </c>
    </row>
    <row r="20">
      <c r="A20" s="4" t="inlineStr">
        <is>
          <t>Issuance of common stock, net of issuance costs</t>
        </is>
      </c>
      <c r="B20" s="5" t="n">
        <v>38029</v>
      </c>
      <c r="C20" s="6" t="n">
        <v>0</v>
      </c>
      <c r="D20" s="6" t="n">
        <v>2</v>
      </c>
      <c r="E20" s="5" t="n">
        <v>38027</v>
      </c>
      <c r="F20" s="5" t="n">
        <v>0</v>
      </c>
    </row>
    <row r="21">
      <c r="A21" s="4" t="inlineStr">
        <is>
          <t>Issuance of common stock, net of issuance costs, shares</t>
        </is>
      </c>
      <c r="C21" s="5" t="n">
        <v>0</v>
      </c>
      <c r="D21" s="5" t="n">
        <v>2676000</v>
      </c>
    </row>
    <row r="22">
      <c r="A22" s="4" t="inlineStr">
        <is>
          <t>Issuance of restricted common stock</t>
        </is>
      </c>
      <c r="B22" s="5" t="n">
        <v>0</v>
      </c>
      <c r="C22" s="6" t="n">
        <v>0</v>
      </c>
      <c r="D22" s="6" t="n">
        <v>0</v>
      </c>
      <c r="E22" s="5" t="n">
        <v>0</v>
      </c>
      <c r="F22" s="5" t="n">
        <v>0</v>
      </c>
    </row>
    <row r="23">
      <c r="A23" s="4" t="inlineStr">
        <is>
          <t>Issuance of restricted common stock, shares</t>
        </is>
      </c>
      <c r="C23" s="5" t="n">
        <v>0</v>
      </c>
      <c r="D23" s="5" t="n">
        <v>13000</v>
      </c>
    </row>
    <row r="24">
      <c r="A24" s="4" t="inlineStr">
        <is>
          <t>Forfeiture of restricted common stock</t>
        </is>
      </c>
      <c r="B24" s="5" t="n">
        <v>0</v>
      </c>
      <c r="C24" s="6" t="n">
        <v>0</v>
      </c>
      <c r="D24" s="6" t="n">
        <v>0</v>
      </c>
      <c r="E24" s="5" t="n">
        <v>0</v>
      </c>
      <c r="F24" s="5" t="n">
        <v>0</v>
      </c>
    </row>
    <row r="25">
      <c r="A25" s="4" t="inlineStr">
        <is>
          <t>Forfeiture of restricted common stock, shares</t>
        </is>
      </c>
      <c r="C25" s="5" t="n">
        <v>0</v>
      </c>
      <c r="D25" s="5" t="n">
        <v>-3000</v>
      </c>
    </row>
    <row r="26">
      <c r="A26" s="4" t="inlineStr">
        <is>
          <t>Purchase and retirement of common stock</t>
        </is>
      </c>
      <c r="B26" s="5" t="n">
        <v>-448</v>
      </c>
      <c r="C26" s="6" t="n">
        <v>0</v>
      </c>
      <c r="D26" s="6" t="n">
        <v>0</v>
      </c>
      <c r="E26" s="5" t="n">
        <v>-448</v>
      </c>
      <c r="F26" s="5" t="n">
        <v>0</v>
      </c>
    </row>
    <row r="27">
      <c r="A27" s="4" t="inlineStr">
        <is>
          <t>Purchase and retirement of common stock, shares</t>
        </is>
      </c>
      <c r="C27" s="5" t="n">
        <v>0</v>
      </c>
      <c r="D27" s="5" t="n">
        <v>-29000</v>
      </c>
    </row>
    <row r="28">
      <c r="A28" s="4" t="inlineStr">
        <is>
          <t>Stock-based compensation</t>
        </is>
      </c>
      <c r="B28" s="5" t="n">
        <v>2667</v>
      </c>
      <c r="C28" s="6" t="n">
        <v>0</v>
      </c>
      <c r="D28" s="6" t="n">
        <v>0</v>
      </c>
      <c r="E28" s="5" t="n">
        <v>2667</v>
      </c>
      <c r="F28" s="5" t="n">
        <v>0</v>
      </c>
    </row>
    <row r="29">
      <c r="A29" s="4" t="inlineStr">
        <is>
          <t>Net loss</t>
        </is>
      </c>
      <c r="B29" s="5" t="n">
        <v>-8352</v>
      </c>
      <c r="C29" s="5" t="n">
        <v>0</v>
      </c>
      <c r="D29" s="5" t="n">
        <v>0</v>
      </c>
      <c r="E29" s="5" t="n">
        <v>0</v>
      </c>
      <c r="F29" s="5" t="n">
        <v>-8352</v>
      </c>
    </row>
    <row r="30">
      <c r="A30" s="4" t="inlineStr">
        <is>
          <t>Balance at Sep. 30, 2020</t>
        </is>
      </c>
      <c r="B30" s="5" t="n">
        <v>69173</v>
      </c>
      <c r="C30" s="6" t="n">
        <v>50</v>
      </c>
      <c r="D30" s="6" t="n">
        <v>15</v>
      </c>
      <c r="E30" s="5" t="n">
        <v>232544</v>
      </c>
      <c r="F30" s="5" t="n">
        <v>-163436</v>
      </c>
    </row>
    <row r="31">
      <c r="A31" s="4" t="inlineStr">
        <is>
          <t>Balance, shares at Sep. 30, 2020</t>
        </is>
      </c>
      <c r="C31" s="5" t="n">
        <v>10000</v>
      </c>
      <c r="D31" s="5" t="n">
        <v>15316000</v>
      </c>
    </row>
    <row r="32">
      <c r="A32" s="4" t="inlineStr">
        <is>
          <t>Balance at Dec. 31, 2020</t>
        </is>
      </c>
      <c r="B32" s="5" t="n">
        <v>83839</v>
      </c>
      <c r="C32" s="6" t="n">
        <v>50</v>
      </c>
      <c r="D32" s="6" t="n">
        <v>17</v>
      </c>
      <c r="E32" s="5" t="n">
        <v>255024</v>
      </c>
      <c r="F32" s="5" t="n">
        <v>-171252</v>
      </c>
    </row>
    <row r="33">
      <c r="A33" s="4" t="inlineStr">
        <is>
          <t>Balance, shares at Dec. 31, 2020</t>
        </is>
      </c>
      <c r="C33" s="5" t="n">
        <v>10000</v>
      </c>
      <c r="D33" s="5" t="n">
        <v>16735000</v>
      </c>
    </row>
    <row r="34">
      <c r="A34" s="4" t="inlineStr">
        <is>
          <t>Issuance of common stock, net of issuance costs, shares</t>
        </is>
      </c>
      <c r="D34" s="5" t="n">
        <v>0</v>
      </c>
    </row>
    <row r="35">
      <c r="A35" s="4" t="inlineStr">
        <is>
          <t>Exercise of stock options</t>
        </is>
      </c>
      <c r="B35" s="6" t="n">
        <v>4030</v>
      </c>
      <c r="C35" s="6" t="n">
        <v>0</v>
      </c>
      <c r="D35" s="6" t="n">
        <v>0</v>
      </c>
      <c r="E35" s="5" t="n">
        <v>4030</v>
      </c>
      <c r="F35" s="5" t="n">
        <v>0</v>
      </c>
    </row>
    <row r="36">
      <c r="A36" s="4" t="inlineStr">
        <is>
          <t>Exercise of stock options, shares</t>
        </is>
      </c>
      <c r="B36" s="5" t="n">
        <v>170000</v>
      </c>
      <c r="C36" s="5" t="n">
        <v>0</v>
      </c>
      <c r="D36" s="5" t="n">
        <v>170000</v>
      </c>
    </row>
    <row r="37">
      <c r="A37" s="4" t="inlineStr">
        <is>
          <t>Issuance of restricted common stock</t>
        </is>
      </c>
      <c r="B37" s="6" t="n">
        <v>0</v>
      </c>
      <c r="C37" s="6" t="n">
        <v>0</v>
      </c>
      <c r="D37" s="6" t="n">
        <v>0</v>
      </c>
      <c r="E37" s="5" t="n">
        <v>0</v>
      </c>
      <c r="F37" s="5" t="n">
        <v>0</v>
      </c>
    </row>
    <row r="38">
      <c r="A38" s="4" t="inlineStr">
        <is>
          <t>Issuance of restricted common stock, shares</t>
        </is>
      </c>
      <c r="C38" s="5" t="n">
        <v>0</v>
      </c>
      <c r="D38" s="5" t="n">
        <v>223000</v>
      </c>
    </row>
    <row r="39">
      <c r="A39" s="4" t="inlineStr">
        <is>
          <t>Vesting of restricted stock units</t>
        </is>
      </c>
      <c r="B39" s="5" t="n">
        <v>0</v>
      </c>
      <c r="C39" s="6" t="n">
        <v>0</v>
      </c>
      <c r="D39" s="6" t="n">
        <v>0</v>
      </c>
      <c r="E39" s="5" t="n">
        <v>0</v>
      </c>
      <c r="F39" s="5" t="n">
        <v>0</v>
      </c>
    </row>
    <row r="40">
      <c r="A40" s="4" t="inlineStr">
        <is>
          <t>Vesting of restricted stock units,shares</t>
        </is>
      </c>
      <c r="C40" s="5" t="n">
        <v>0</v>
      </c>
      <c r="D40" s="5" t="n">
        <v>112000</v>
      </c>
    </row>
    <row r="41">
      <c r="A41" s="4" t="inlineStr">
        <is>
          <t>Forfeiture of restricted common stock</t>
        </is>
      </c>
      <c r="B41" s="5" t="n">
        <v>0</v>
      </c>
      <c r="C41" s="6" t="n">
        <v>0</v>
      </c>
      <c r="D41" s="6" t="n">
        <v>0</v>
      </c>
      <c r="E41" s="5" t="n">
        <v>0</v>
      </c>
      <c r="F41" s="5" t="n">
        <v>0</v>
      </c>
    </row>
    <row r="42">
      <c r="A42" s="4" t="inlineStr">
        <is>
          <t>Forfeiture of restricted common stock, shares</t>
        </is>
      </c>
      <c r="C42" s="5" t="n">
        <v>0</v>
      </c>
      <c r="D42" s="5" t="n">
        <v>-51000</v>
      </c>
    </row>
    <row r="43">
      <c r="A43" s="4" t="inlineStr">
        <is>
          <t>Purchase and retirement of common stock</t>
        </is>
      </c>
      <c r="B43" s="5" t="n">
        <v>-8928</v>
      </c>
      <c r="C43" s="6" t="n">
        <v>0</v>
      </c>
      <c r="D43" s="6" t="n">
        <v>0</v>
      </c>
      <c r="E43" s="5" t="n">
        <v>-8928</v>
      </c>
      <c r="F43" s="5" t="n">
        <v>0</v>
      </c>
    </row>
    <row r="44">
      <c r="A44" s="4" t="inlineStr">
        <is>
          <t>Purchase and retirement of common stock, shares</t>
        </is>
      </c>
      <c r="C44" s="5" t="n">
        <v>0</v>
      </c>
      <c r="D44" s="5" t="n">
        <v>-256000</v>
      </c>
    </row>
    <row r="45">
      <c r="A45" s="4" t="inlineStr">
        <is>
          <t>Stock-based compensation</t>
        </is>
      </c>
      <c r="B45" s="5" t="n">
        <v>10459</v>
      </c>
      <c r="C45" s="6" t="n">
        <v>0</v>
      </c>
      <c r="D45" s="6" t="n">
        <v>0</v>
      </c>
      <c r="E45" s="5" t="n">
        <v>10459</v>
      </c>
      <c r="F45" s="5" t="n">
        <v>0</v>
      </c>
    </row>
    <row r="46">
      <c r="A46" s="4" t="inlineStr">
        <is>
          <t>Net loss</t>
        </is>
      </c>
      <c r="B46" s="5" t="n">
        <v>-26515</v>
      </c>
      <c r="C46" s="5" t="n">
        <v>0</v>
      </c>
      <c r="D46" s="5" t="n">
        <v>0</v>
      </c>
      <c r="E46" s="5" t="n">
        <v>0</v>
      </c>
      <c r="F46" s="5" t="n">
        <v>-26515</v>
      </c>
    </row>
    <row r="47">
      <c r="A47" s="4" t="inlineStr">
        <is>
          <t>Balance at Sep. 30, 2021</t>
        </is>
      </c>
      <c r="B47" s="5" t="n">
        <v>62885</v>
      </c>
      <c r="C47" s="6" t="n">
        <v>50</v>
      </c>
      <c r="D47" s="6" t="n">
        <v>17</v>
      </c>
      <c r="E47" s="5" t="n">
        <v>260585</v>
      </c>
      <c r="F47" s="5" t="n">
        <v>-197767</v>
      </c>
    </row>
    <row r="48">
      <c r="A48" s="4" t="inlineStr">
        <is>
          <t>Balance, shares at Sep. 30, 2021</t>
        </is>
      </c>
      <c r="C48" s="5" t="n">
        <v>10000</v>
      </c>
      <c r="D48" s="5" t="n">
        <v>16933000</v>
      </c>
    </row>
    <row r="49">
      <c r="A49" s="4" t="inlineStr">
        <is>
          <t>Balance at Jun. 30, 2021</t>
        </is>
      </c>
      <c r="B49" s="5" t="n">
        <v>65242</v>
      </c>
      <c r="C49" s="6" t="n">
        <v>50</v>
      </c>
      <c r="D49" s="6" t="n">
        <v>17</v>
      </c>
      <c r="E49" s="5" t="n">
        <v>260071</v>
      </c>
      <c r="F49" s="5" t="n">
        <v>-194896</v>
      </c>
    </row>
    <row r="50">
      <c r="A50" s="4" t="inlineStr">
        <is>
          <t>Balance, shares at Jun. 30, 2021</t>
        </is>
      </c>
      <c r="C50" s="5" t="n">
        <v>10000</v>
      </c>
      <c r="D50" s="5" t="n">
        <v>16943000</v>
      </c>
    </row>
    <row r="51">
      <c r="A51" s="4" t="inlineStr">
        <is>
          <t>Exercise of stock options</t>
        </is>
      </c>
      <c r="B51" s="6" t="n">
        <v>2955</v>
      </c>
      <c r="C51" s="6" t="n">
        <v>0</v>
      </c>
      <c r="D51" s="6" t="n">
        <v>0</v>
      </c>
      <c r="E51" s="5" t="n">
        <v>2955</v>
      </c>
      <c r="F51" s="5" t="n">
        <v>0</v>
      </c>
    </row>
    <row r="52">
      <c r="A52" s="4" t="inlineStr">
        <is>
          <t>Exercise of stock options, shares</t>
        </is>
      </c>
      <c r="B52" s="5" t="n">
        <v>100000</v>
      </c>
      <c r="C52" s="5" t="n">
        <v>0</v>
      </c>
      <c r="D52" s="5" t="n">
        <v>100000</v>
      </c>
    </row>
    <row r="53">
      <c r="A53" s="4" t="inlineStr">
        <is>
          <t>Issuance of restricted common stock</t>
        </is>
      </c>
      <c r="B53" s="6" t="n">
        <v>0</v>
      </c>
      <c r="C53" s="6" t="n">
        <v>0</v>
      </c>
      <c r="D53" s="6" t="n">
        <v>0</v>
      </c>
      <c r="E53" s="5" t="n">
        <v>0</v>
      </c>
      <c r="F53" s="5" t="n">
        <v>0</v>
      </c>
    </row>
    <row r="54">
      <c r="A54" s="4" t="inlineStr">
        <is>
          <t>Issuance of restricted common stock, shares</t>
        </is>
      </c>
      <c r="C54" s="5" t="n">
        <v>0</v>
      </c>
      <c r="D54" s="5" t="n">
        <v>25000</v>
      </c>
    </row>
    <row r="55">
      <c r="A55" s="4" t="inlineStr">
        <is>
          <t>Forfeiture of restricted common stock</t>
        </is>
      </c>
      <c r="B55" s="5" t="n">
        <v>0</v>
      </c>
      <c r="C55" s="6" t="n">
        <v>0</v>
      </c>
      <c r="D55" s="6" t="n">
        <v>0</v>
      </c>
      <c r="E55" s="5" t="n">
        <v>0</v>
      </c>
      <c r="F55" s="5" t="n">
        <v>0</v>
      </c>
    </row>
    <row r="56">
      <c r="A56" s="4" t="inlineStr">
        <is>
          <t>Forfeiture of restricted common stock, shares</t>
        </is>
      </c>
      <c r="C56" s="5" t="n">
        <v>0</v>
      </c>
      <c r="D56" s="5" t="n">
        <v>-16000</v>
      </c>
    </row>
    <row r="57">
      <c r="A57" s="4" t="inlineStr">
        <is>
          <t>Purchase and retirement of common stock</t>
        </is>
      </c>
      <c r="B57" s="5" t="n">
        <v>-4079</v>
      </c>
      <c r="C57" s="6" t="n">
        <v>0</v>
      </c>
      <c r="D57" s="6" t="n">
        <v>0</v>
      </c>
      <c r="E57" s="5" t="n">
        <v>-4079</v>
      </c>
      <c r="F57" s="5" t="n">
        <v>0</v>
      </c>
    </row>
    <row r="58">
      <c r="A58" s="4" t="inlineStr">
        <is>
          <t>Purchase and retirement of common stock, shares</t>
        </is>
      </c>
      <c r="C58" s="5" t="n">
        <v>0</v>
      </c>
      <c r="D58" s="5" t="n">
        <v>-119000</v>
      </c>
    </row>
    <row r="59">
      <c r="A59" s="4" t="inlineStr">
        <is>
          <t>Stock-based compensation</t>
        </is>
      </c>
      <c r="B59" s="5" t="n">
        <v>1638</v>
      </c>
      <c r="C59" s="6" t="n">
        <v>0</v>
      </c>
      <c r="D59" s="6" t="n">
        <v>0</v>
      </c>
      <c r="E59" s="5" t="n">
        <v>1638</v>
      </c>
      <c r="F59" s="5" t="n">
        <v>0</v>
      </c>
    </row>
    <row r="60">
      <c r="A60" s="4" t="inlineStr">
        <is>
          <t>Net loss</t>
        </is>
      </c>
      <c r="B60" s="5" t="n">
        <v>-2871</v>
      </c>
      <c r="C60" s="5" t="n">
        <v>0</v>
      </c>
      <c r="D60" s="5" t="n">
        <v>0</v>
      </c>
      <c r="E60" s="5" t="n">
        <v>0</v>
      </c>
      <c r="F60" s="5" t="n">
        <v>-2871</v>
      </c>
    </row>
    <row r="61">
      <c r="A61" s="4" t="inlineStr">
        <is>
          <t>Balance at Sep. 30, 2021</t>
        </is>
      </c>
      <c r="B61" s="6" t="n">
        <v>62885</v>
      </c>
      <c r="C61" s="6" t="n">
        <v>50</v>
      </c>
      <c r="D61" s="6" t="n">
        <v>17</v>
      </c>
      <c r="E61" s="6" t="n">
        <v>260585</v>
      </c>
      <c r="F61" s="6" t="n">
        <v>-197767</v>
      </c>
    </row>
    <row r="62">
      <c r="A62" s="4" t="inlineStr">
        <is>
          <t>Balance, shares at Sep. 30, 2021</t>
        </is>
      </c>
      <c r="C62" s="5" t="n">
        <v>10000</v>
      </c>
      <c r="D62" s="5" t="n">
        <v>1693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Unvested Restricted Stock Unit Activity (Detail) - Restricted Stock Units [Member] shares in Thousands</t>
        </is>
      </c>
      <c r="B1" s="2" t="inlineStr">
        <is>
          <t>9 Months Ended</t>
        </is>
      </c>
    </row>
    <row r="2">
      <c r="B2" s="2" t="inlineStr">
        <is>
          <t>Sep. 30, 2021$ / sharesshares</t>
        </is>
      </c>
    </row>
    <row r="3">
      <c r="A3" s="3" t="inlineStr">
        <is>
          <t>Share Based Compensation Arrangement By Share Based Payment Award [Line Items]</t>
        </is>
      </c>
    </row>
    <row r="4">
      <c r="A4" s="4" t="inlineStr">
        <is>
          <t>Unvested, beginning balance | shares</t>
        </is>
      </c>
      <c r="B4" s="5" t="n">
        <v>45</v>
      </c>
    </row>
    <row r="5">
      <c r="A5" s="4" t="inlineStr">
        <is>
          <t>Granted | shares</t>
        </is>
      </c>
      <c r="B5" s="5" t="n">
        <v>0</v>
      </c>
    </row>
    <row r="6">
      <c r="A6" s="4" t="inlineStr">
        <is>
          <t>Vested | shares</t>
        </is>
      </c>
      <c r="B6" s="5" t="n">
        <v>-30</v>
      </c>
    </row>
    <row r="7">
      <c r="A7" s="4" t="inlineStr">
        <is>
          <t>Forfeited | shares</t>
        </is>
      </c>
      <c r="B7" s="5" t="n">
        <v>-15</v>
      </c>
    </row>
    <row r="8">
      <c r="A8" s="4" t="inlineStr">
        <is>
          <t>Unvested, ending balance | shares</t>
        </is>
      </c>
      <c r="B8" s="5" t="n">
        <v>0</v>
      </c>
    </row>
    <row r="9">
      <c r="A9" s="4" t="inlineStr">
        <is>
          <t>Unvested, beginning balance | $ / shares</t>
        </is>
      </c>
      <c r="B9" s="8" t="n">
        <v>15.36</v>
      </c>
    </row>
    <row r="10">
      <c r="A10" s="4" t="inlineStr">
        <is>
          <t>Granted | $ / shares</t>
        </is>
      </c>
      <c r="B10" s="5" t="n">
        <v>0</v>
      </c>
    </row>
    <row r="11">
      <c r="A11" s="4" t="inlineStr">
        <is>
          <t>Vested | $ / shares</t>
        </is>
      </c>
      <c r="B11" s="9" t="n">
        <v>15.36</v>
      </c>
    </row>
    <row r="12">
      <c r="A12" s="4" t="inlineStr">
        <is>
          <t>Forfeited | $ / shares</t>
        </is>
      </c>
      <c r="B12" s="9" t="n">
        <v>15.36</v>
      </c>
    </row>
    <row r="13">
      <c r="A13" s="4" t="inlineStr">
        <is>
          <t>Unvested, ending balance | $ / shares</t>
        </is>
      </c>
      <c r="B1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chedule of Unvested Performance Restricted Stock Unit (Detail) - Performance Restricted Stock Units [Member] shares in Thousands</t>
        </is>
      </c>
      <c r="B1" s="2" t="inlineStr">
        <is>
          <t>9 Months Ended</t>
        </is>
      </c>
    </row>
    <row r="2">
      <c r="B2" s="2" t="inlineStr">
        <is>
          <t>Sep. 30, 2021$ / sharesshares</t>
        </is>
      </c>
    </row>
    <row r="3">
      <c r="A3" s="3" t="inlineStr">
        <is>
          <t>Number of Shares</t>
        </is>
      </c>
    </row>
    <row r="4">
      <c r="A4" s="4" t="inlineStr">
        <is>
          <t>Unvested, beginning balance | shares</t>
        </is>
      </c>
      <c r="B4" s="5" t="n">
        <v>124</v>
      </c>
    </row>
    <row r="5">
      <c r="A5" s="4" t="inlineStr">
        <is>
          <t>Granted | shares</t>
        </is>
      </c>
      <c r="B5" s="5" t="n">
        <v>0</v>
      </c>
    </row>
    <row r="6">
      <c r="A6" s="4" t="inlineStr">
        <is>
          <t>Vested | shares</t>
        </is>
      </c>
      <c r="B6" s="5" t="n">
        <v>-82</v>
      </c>
      <c r="C6" s="4" t="inlineStr">
        <is>
          <t>[1]</t>
        </is>
      </c>
    </row>
    <row r="7">
      <c r="A7" s="4" t="inlineStr">
        <is>
          <t>Forfeited | shares</t>
        </is>
      </c>
      <c r="B7" s="5" t="n">
        <v>-42</v>
      </c>
    </row>
    <row r="8">
      <c r="A8" s="4" t="inlineStr">
        <is>
          <t>Unvested, ending balance | shares</t>
        </is>
      </c>
      <c r="B8" s="5" t="n">
        <v>0</v>
      </c>
    </row>
    <row r="9">
      <c r="A9" s="3" t="inlineStr">
        <is>
          <t>Weighted Average Grant Date Fair Value</t>
        </is>
      </c>
    </row>
    <row r="10">
      <c r="A10" s="4" t="inlineStr">
        <is>
          <t>Unvested, beginning balance | $ / shares</t>
        </is>
      </c>
      <c r="B10" s="8" t="n">
        <v>11.08</v>
      </c>
    </row>
    <row r="11">
      <c r="A11" s="4" t="inlineStr">
        <is>
          <t>Granted | $ / shares</t>
        </is>
      </c>
      <c r="B11" s="5" t="n">
        <v>0</v>
      </c>
    </row>
    <row r="12">
      <c r="A12" s="4" t="inlineStr">
        <is>
          <t>Vested | $ / shares</t>
        </is>
      </c>
      <c r="B12" s="9" t="n">
        <v>15.54</v>
      </c>
      <c r="C12" s="4" t="inlineStr">
        <is>
          <t>[1]</t>
        </is>
      </c>
    </row>
    <row r="13">
      <c r="A13" s="4" t="inlineStr">
        <is>
          <t>Forfeited | $ / shares</t>
        </is>
      </c>
      <c r="B13" s="9" t="n">
        <v>11.08</v>
      </c>
    </row>
    <row r="14">
      <c r="A14" s="4" t="inlineStr">
        <is>
          <t>Unvested, ending balance | $ / shares</t>
        </is>
      </c>
      <c r="B14" s="6" t="n">
        <v>0</v>
      </c>
    </row>
    <row r="15"/>
    <row r="16">
      <c r="A16" s="4" t="inlineStr">
        <is>
          <t>[1]</t>
        </is>
      </c>
      <c r="B16" s="4" t="inlineStr">
        <is>
          <t>Includes the impact of the modification of 21 PRSUs which were cancelled and reissued at a grant date fair value of $28.93</t>
        </is>
      </c>
    </row>
  </sheetData>
  <mergeCells count="5">
    <mergeCell ref="A1:A2"/>
    <mergeCell ref="B1:C1"/>
    <mergeCell ref="B2:C2"/>
    <mergeCell ref="A15:C15"/>
    <mergeCell ref="B16:C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Unvested Performance Restricted Stock Unit (Detail))(Parenthetical) - Performance Restricted Stock Units [Member] - $ / shares shares in Thousands</t>
        </is>
      </c>
      <c r="B1" s="2" t="inlineStr">
        <is>
          <t>3 Months Ended</t>
        </is>
      </c>
      <c r="C1" s="2" t="inlineStr">
        <is>
          <t>9 Months Ended</t>
        </is>
      </c>
    </row>
    <row r="2">
      <c r="B2" s="2" t="inlineStr">
        <is>
          <t>Jun. 30, 2021</t>
        </is>
      </c>
      <c r="C2" s="2" t="inlineStr">
        <is>
          <t>Sep. 30, 2021</t>
        </is>
      </c>
    </row>
    <row r="3">
      <c r="A3" s="3" t="inlineStr">
        <is>
          <t>Share Based Compensation Arrangement By Share Based Payment Award [Line Items]</t>
        </is>
      </c>
    </row>
    <row r="4">
      <c r="A4" s="4" t="inlineStr">
        <is>
          <t>Stock cancelled and reissued</t>
        </is>
      </c>
      <c r="B4" s="5" t="n">
        <v>21</v>
      </c>
      <c r="C4" s="5" t="n">
        <v>21</v>
      </c>
    </row>
    <row r="5">
      <c r="A5" s="4" t="inlineStr">
        <is>
          <t>Grant date fair value</t>
        </is>
      </c>
      <c r="C5" s="8" t="n">
        <v>28.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hareholders' Equity - Additional Information (Detail) - USD ($)</t>
        </is>
      </c>
      <c r="B1" s="2" t="inlineStr">
        <is>
          <t>Dec. 10, 2020</t>
        </is>
      </c>
      <c r="C1" s="2" t="inlineStr">
        <is>
          <t>Sep. 30, 2020</t>
        </is>
      </c>
      <c r="D1" s="2" t="inlineStr">
        <is>
          <t>Sep. 29, 2020</t>
        </is>
      </c>
      <c r="E1" s="2" t="inlineStr">
        <is>
          <t>Sep. 30, 2020</t>
        </is>
      </c>
      <c r="F1" s="2" t="inlineStr">
        <is>
          <t>Sep. 30, 2021</t>
        </is>
      </c>
      <c r="G1" s="2" t="inlineStr">
        <is>
          <t>Sep. 30, 2020</t>
        </is>
      </c>
      <c r="H1" s="2" t="inlineStr">
        <is>
          <t>Dec. 31, 2020</t>
        </is>
      </c>
      <c r="I1" s="2" t="inlineStr">
        <is>
          <t>May 31, 2019</t>
        </is>
      </c>
    </row>
    <row r="2">
      <c r="A2" s="4" t="inlineStr">
        <is>
          <t>Common stock, shares issued</t>
        </is>
      </c>
      <c r="F2" s="5" t="n">
        <v>16933000</v>
      </c>
      <c r="H2" s="5" t="n">
        <v>16735000</v>
      </c>
    </row>
    <row r="3">
      <c r="A3" s="4" t="inlineStr">
        <is>
          <t>Preferred stock, shares issued</t>
        </is>
      </c>
      <c r="F3" s="5" t="n">
        <v>10000</v>
      </c>
      <c r="H3" s="5" t="n">
        <v>10000</v>
      </c>
    </row>
    <row r="4">
      <c r="A4" s="4" t="inlineStr">
        <is>
          <t>Preferred stock, par value</t>
        </is>
      </c>
      <c r="F4" s="7" t="n">
        <v>0.001</v>
      </c>
      <c r="H4" s="7" t="n">
        <v>0.001</v>
      </c>
    </row>
    <row r="5">
      <c r="A5" s="4" t="inlineStr">
        <is>
          <t>Equity Distribution Agreement</t>
        </is>
      </c>
    </row>
    <row r="6">
      <c r="A6" s="4" t="inlineStr">
        <is>
          <t>Common Stock Capital Value Reserved For Future Issuance</t>
        </is>
      </c>
      <c r="F6" s="6" t="n">
        <v>6932000</v>
      </c>
    </row>
    <row r="7">
      <c r="A7" s="4" t="inlineStr">
        <is>
          <t>Series B convertible Preferred Stock [Member]</t>
        </is>
      </c>
    </row>
    <row r="8">
      <c r="A8" s="4" t="inlineStr">
        <is>
          <t>Stock issuance costs</t>
        </is>
      </c>
      <c r="C8" s="6" t="n">
        <v>84000</v>
      </c>
    </row>
    <row r="9">
      <c r="A9" s="4" t="inlineStr">
        <is>
          <t>Preferred stock, shares issued</t>
        </is>
      </c>
      <c r="C9" s="5" t="n">
        <v>17000</v>
      </c>
      <c r="E9" s="5" t="n">
        <v>17000</v>
      </c>
      <c r="G9" s="5" t="n">
        <v>17000</v>
      </c>
    </row>
    <row r="10">
      <c r="A10" s="4" t="inlineStr">
        <is>
          <t>Preferred stock, par value</t>
        </is>
      </c>
      <c r="C10" s="7" t="n">
        <v>0.001</v>
      </c>
      <c r="E10" s="7" t="n">
        <v>0.001</v>
      </c>
      <c r="G10" s="7" t="n">
        <v>0.001</v>
      </c>
    </row>
    <row r="11">
      <c r="A11" s="4" t="inlineStr">
        <is>
          <t>Proceeds from issuance of preferred stock</t>
        </is>
      </c>
      <c r="C11" s="6" t="n">
        <v>16970000</v>
      </c>
    </row>
    <row r="12">
      <c r="A12" s="4" t="inlineStr">
        <is>
          <t>Common stock issued upon conversion of preferred stock</t>
        </is>
      </c>
      <c r="B12" s="5" t="n">
        <v>1198000</v>
      </c>
    </row>
    <row r="13">
      <c r="A13" s="4" t="inlineStr">
        <is>
          <t>Preferred stock conversion price</t>
        </is>
      </c>
      <c r="B13" s="8" t="n">
        <v>14.37</v>
      </c>
    </row>
    <row r="14">
      <c r="A14" s="4" t="inlineStr">
        <is>
          <t>Common Stock [Member]</t>
        </is>
      </c>
    </row>
    <row r="15">
      <c r="A15" s="4" t="inlineStr">
        <is>
          <t>Cash proceeds from sale of common stock</t>
        </is>
      </c>
      <c r="D15" s="6" t="n">
        <v>36530000</v>
      </c>
      <c r="G15" s="6" t="n">
        <v>2263000</v>
      </c>
    </row>
    <row r="16">
      <c r="A16" s="4" t="inlineStr">
        <is>
          <t>Stock issuance costs</t>
        </is>
      </c>
      <c r="D16" s="6" t="n">
        <v>190000</v>
      </c>
      <c r="G16" s="6" t="n">
        <v>394000</v>
      </c>
    </row>
    <row r="17">
      <c r="A17" s="4" t="inlineStr">
        <is>
          <t>Issuance of common stock</t>
        </is>
      </c>
      <c r="E17" s="5" t="n">
        <v>2676000</v>
      </c>
      <c r="F17" s="5" t="n">
        <v>0</v>
      </c>
      <c r="G17" s="5" t="n">
        <v>2704000</v>
      </c>
    </row>
    <row r="18">
      <c r="A18" s="4" t="inlineStr">
        <is>
          <t>Sale of common stock, sales agent commissions</t>
        </is>
      </c>
      <c r="G18" s="6" t="n">
        <v>61000</v>
      </c>
    </row>
    <row r="19">
      <c r="A19" s="4" t="inlineStr">
        <is>
          <t>Common Stock [Member] | Equity Distribution Agreement With Average Price Of 16.80 [Member]</t>
        </is>
      </c>
    </row>
    <row r="20">
      <c r="A20" s="4" t="inlineStr">
        <is>
          <t>Common stock price per share</t>
        </is>
      </c>
      <c r="C20" s="8" t="n">
        <v>16.8</v>
      </c>
      <c r="E20" s="8" t="n">
        <v>16.8</v>
      </c>
      <c r="G20" s="8" t="n">
        <v>16.8</v>
      </c>
    </row>
    <row r="21">
      <c r="A21" s="4" t="inlineStr">
        <is>
          <t>Cash proceeds from sale of common stock</t>
        </is>
      </c>
      <c r="G21" s="6" t="n">
        <v>2718000</v>
      </c>
    </row>
    <row r="22">
      <c r="A22" s="4" t="inlineStr">
        <is>
          <t>Issuance of common stock</t>
        </is>
      </c>
      <c r="G22" s="5" t="n">
        <v>162000</v>
      </c>
    </row>
    <row r="23">
      <c r="A23" s="4" t="inlineStr">
        <is>
          <t>Common Stock [Member] | Maximum [Member]</t>
        </is>
      </c>
    </row>
    <row r="24">
      <c r="A24" s="4" t="inlineStr">
        <is>
          <t>Aggregate offering price of common stock</t>
        </is>
      </c>
      <c r="I24" s="6" t="n">
        <v>30000000</v>
      </c>
    </row>
    <row r="25">
      <c r="A25" s="4" t="inlineStr">
        <is>
          <t>Common Stock [Member] | Private Placement [Member]</t>
        </is>
      </c>
    </row>
    <row r="26">
      <c r="A26" s="4" t="inlineStr">
        <is>
          <t>Common stock, shares issued</t>
        </is>
      </c>
      <c r="D26" s="5" t="n">
        <v>2542000</v>
      </c>
    </row>
    <row r="27">
      <c r="A27" s="4" t="inlineStr">
        <is>
          <t>Common stock price per share</t>
        </is>
      </c>
      <c r="D27" s="8" t="n">
        <v>14.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Reconciliation of Earnings (Loss) Per Common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Common Share:</t>
        </is>
      </c>
    </row>
    <row r="4">
      <c r="A4" s="4" t="inlineStr">
        <is>
          <t>Net loss attributable to common shares — basic</t>
        </is>
      </c>
      <c r="B4" s="6" t="n">
        <v>-2871</v>
      </c>
      <c r="C4" s="6" t="n">
        <v>-8352</v>
      </c>
      <c r="D4" s="6" t="n">
        <v>-26515</v>
      </c>
      <c r="E4" s="6" t="n">
        <v>-24721</v>
      </c>
    </row>
    <row r="5">
      <c r="A5" s="4" t="inlineStr">
        <is>
          <t>Weighted average common shares outstanding — basic</t>
        </is>
      </c>
      <c r="B5" s="5" t="n">
        <v>16520</v>
      </c>
      <c r="C5" s="5" t="n">
        <v>12241</v>
      </c>
      <c r="D5" s="5" t="n">
        <v>16428</v>
      </c>
      <c r="E5" s="5" t="n">
        <v>12129</v>
      </c>
    </row>
    <row r="6">
      <c r="A6" s="4" t="inlineStr">
        <is>
          <t>Basic earnings (loss) per common share</t>
        </is>
      </c>
      <c r="B6" s="8" t="n">
        <v>-0.17</v>
      </c>
      <c r="C6" s="8" t="n">
        <v>-0.68</v>
      </c>
      <c r="D6" s="8" t="n">
        <v>-1.61</v>
      </c>
      <c r="E6" s="8" t="n">
        <v>-2.04</v>
      </c>
    </row>
    <row r="7">
      <c r="A7" s="3" t="inlineStr">
        <is>
          <t>Diluted Earnings (Loss) per Common Share:</t>
        </is>
      </c>
    </row>
    <row r="8">
      <c r="A8" s="4" t="inlineStr">
        <is>
          <t>Net loss attributable to common shares — diluted</t>
        </is>
      </c>
      <c r="B8" s="6" t="n">
        <v>-2871</v>
      </c>
      <c r="C8" s="6" t="n">
        <v>-8352</v>
      </c>
      <c r="D8" s="6" t="n">
        <v>-26515</v>
      </c>
      <c r="E8" s="6" t="n">
        <v>-24721</v>
      </c>
    </row>
    <row r="9">
      <c r="A9" s="4" t="inlineStr">
        <is>
          <t>Weighted average common shares outstanding — diluted</t>
        </is>
      </c>
      <c r="B9" s="5" t="n">
        <v>16520</v>
      </c>
      <c r="C9" s="5" t="n">
        <v>12241</v>
      </c>
      <c r="D9" s="5" t="n">
        <v>16428</v>
      </c>
      <c r="E9" s="5" t="n">
        <v>12129</v>
      </c>
    </row>
    <row r="10">
      <c r="A10" s="4" t="inlineStr">
        <is>
          <t>Diluted earnings (loss) per common share</t>
        </is>
      </c>
      <c r="B10" s="8" t="n">
        <v>-0.17</v>
      </c>
      <c r="C10" s="8" t="n">
        <v>-0.68</v>
      </c>
      <c r="D10" s="8" t="n">
        <v>-1.61</v>
      </c>
      <c r="E10" s="8" t="n">
        <v>-2.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Antidilutive Securities Excluded from Computation of Earning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Common stock equivalents related to stock options that were anti-dilutive and excluded from diluted net income per share</t>
        </is>
      </c>
      <c r="B4" s="5" t="n">
        <v>0</v>
      </c>
      <c r="C4" s="5" t="n">
        <v>0</v>
      </c>
      <c r="D4" s="5" t="n">
        <v>41</v>
      </c>
      <c r="E4" s="5" t="n">
        <v>0</v>
      </c>
    </row>
    <row r="5">
      <c r="A5" s="4" t="inlineStr">
        <is>
          <t>Higher Than Average Market Price [Member]</t>
        </is>
      </c>
    </row>
    <row r="6">
      <c r="A6" s="3" t="inlineStr">
        <is>
          <t>Antidilutive Securities Excluded From Computation Of Earnings Per Share [Line Items]</t>
        </is>
      </c>
    </row>
    <row r="7">
      <c r="A7" s="4" t="inlineStr">
        <is>
          <t>Common stock equivalents related to stock options that were anti-dilutive and excluded from diluted net income per share</t>
        </is>
      </c>
      <c r="B7" s="5" t="n">
        <v>100</v>
      </c>
      <c r="C7" s="5" t="n">
        <v>550</v>
      </c>
      <c r="D7" s="5" t="n">
        <v>100</v>
      </c>
      <c r="E7" s="5" t="n">
        <v>5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Trade Accounts Receivable (Detail) - USD ($) $ in Thousands</t>
        </is>
      </c>
      <c r="B1" s="2" t="inlineStr">
        <is>
          <t>Sep. 30, 2021</t>
        </is>
      </c>
      <c r="C1" s="2" t="inlineStr">
        <is>
          <t>Dec. 31, 2020</t>
        </is>
      </c>
    </row>
    <row r="2">
      <c r="A2" s="3" t="inlineStr">
        <is>
          <t>Accounts Receivable Net Current [Abstract]</t>
        </is>
      </c>
    </row>
    <row r="3">
      <c r="A3" s="4" t="inlineStr">
        <is>
          <t>Trade accounts receivable, current</t>
        </is>
      </c>
      <c r="B3" s="6" t="n">
        <v>4135</v>
      </c>
      <c r="C3" s="6" t="n">
        <v>3932</v>
      </c>
    </row>
    <row r="4">
      <c r="A4" s="4" t="inlineStr">
        <is>
          <t>Trade accounts receivable, long-term</t>
        </is>
      </c>
      <c r="B4" s="5" t="n">
        <v>224</v>
      </c>
      <c r="C4" s="5" t="n">
        <v>0</v>
      </c>
    </row>
    <row r="5">
      <c r="A5" s="4" t="inlineStr">
        <is>
          <t>Allowance for doubtful accounts</t>
        </is>
      </c>
      <c r="B5" s="5" t="n">
        <v>-25</v>
      </c>
      <c r="C5" s="5" t="n">
        <v>-25</v>
      </c>
    </row>
    <row r="6">
      <c r="A6" s="4" t="inlineStr">
        <is>
          <t>Trade accounts receivable, net</t>
        </is>
      </c>
      <c r="B6" s="5" t="n">
        <v>4334</v>
      </c>
      <c r="C6" s="5" t="n">
        <v>3907</v>
      </c>
    </row>
    <row r="7">
      <c r="A7" s="4" t="inlineStr">
        <is>
          <t>Unpaid deferred revenue included in trade accounts receivable</t>
        </is>
      </c>
      <c r="B7" s="6" t="n">
        <v>590</v>
      </c>
      <c r="C7" s="6" t="n">
        <v>17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de Accounts Receivable - Additional Information (Detail)</t>
        </is>
      </c>
      <c r="B1" s="2" t="inlineStr">
        <is>
          <t>9 Months Ended</t>
        </is>
      </c>
    </row>
    <row r="2">
      <c r="B2" s="2" t="inlineStr">
        <is>
          <t>Sep. 30, 2021</t>
        </is>
      </c>
    </row>
    <row r="3">
      <c r="A3" s="4" t="inlineStr">
        <is>
          <t>Accounts Receivable [Member] | Minimum [Member] | Credit Concentration Risk [Member]</t>
        </is>
      </c>
    </row>
    <row r="4">
      <c r="A4" s="3" t="inlineStr">
        <is>
          <t>Concentration Risk [Line Items]</t>
        </is>
      </c>
    </row>
    <row r="5">
      <c r="A5" s="4" t="inlineStr">
        <is>
          <t>Percentage of trade accounts receivable of major customers</t>
        </is>
      </c>
      <c r="B5" s="4" t="inlineStr">
        <is>
          <t>1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Customers Accounted for 10% or More of Trade Accounts Receivable, Net (Detail) - Accounts Receivable [Member] - Credit Concentration Risk [Member]</t>
        </is>
      </c>
      <c r="B1" s="2" t="inlineStr">
        <is>
          <t>9 Months Ended</t>
        </is>
      </c>
      <c r="C1" s="2" t="inlineStr">
        <is>
          <t>12 Months Ended</t>
        </is>
      </c>
    </row>
    <row r="2">
      <c r="B2" s="2" t="inlineStr">
        <is>
          <t>Sep. 30, 2021</t>
        </is>
      </c>
      <c r="C2" s="2" t="inlineStr">
        <is>
          <t>Dec. 31, 2020</t>
        </is>
      </c>
    </row>
    <row r="3">
      <c r="A3" s="4" t="inlineStr">
        <is>
          <t>Central Banks [Member]</t>
        </is>
      </c>
    </row>
    <row r="4">
      <c r="A4" s="3" t="inlineStr">
        <is>
          <t>Concentration Risk [Line Items]</t>
        </is>
      </c>
    </row>
    <row r="5">
      <c r="A5" s="4" t="inlineStr">
        <is>
          <t>Percentage of trade accounts receivable of major customers</t>
        </is>
      </c>
      <c r="B5" s="4" t="inlineStr">
        <is>
          <t>51.00%</t>
        </is>
      </c>
      <c r="C5" s="4" t="inlineStr">
        <is>
          <t>69.00%</t>
        </is>
      </c>
    </row>
    <row r="6">
      <c r="A6" s="4" t="inlineStr">
        <is>
          <t>Practical Methods [Member]</t>
        </is>
      </c>
    </row>
    <row r="7">
      <c r="A7" s="3" t="inlineStr">
        <is>
          <t>Concentration Risk [Line Items]</t>
        </is>
      </c>
    </row>
    <row r="8">
      <c r="A8" s="4" t="inlineStr">
        <is>
          <t>Percentage of trade accounts receivable of major customers</t>
        </is>
      </c>
      <c r="B8" s="4" t="inlineStr">
        <is>
          <t>11.00%</t>
        </is>
      </c>
      <c r="C8"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Property and Equipment - Additional Information (Detail)</t>
        </is>
      </c>
      <c r="B1" s="2" t="inlineStr">
        <is>
          <t>9 Months Ended</t>
        </is>
      </c>
    </row>
    <row r="2">
      <c r="B2" s="2" t="inlineStr">
        <is>
          <t>Sep. 30, 2021</t>
        </is>
      </c>
    </row>
    <row r="3">
      <c r="A3" s="4" t="inlineStr">
        <is>
          <t>Minimum [Member]</t>
        </is>
      </c>
    </row>
    <row r="4">
      <c r="A4" s="3" t="inlineStr">
        <is>
          <t>Property, Plant and Equipment [Line Items]</t>
        </is>
      </c>
    </row>
    <row r="5">
      <c r="A5" s="4" t="inlineStr">
        <is>
          <t>Estimated useful lives of the assets</t>
        </is>
      </c>
      <c r="B5" s="4" t="inlineStr">
        <is>
          <t>2 years</t>
        </is>
      </c>
    </row>
    <row r="6">
      <c r="A6" s="4" t="inlineStr">
        <is>
          <t>Maximum [Member]</t>
        </is>
      </c>
    </row>
    <row r="7">
      <c r="A7" s="3" t="inlineStr">
        <is>
          <t>Property, Plant and Equipment [Line Items]</t>
        </is>
      </c>
    </row>
    <row r="8">
      <c r="A8" s="4" t="inlineStr">
        <is>
          <t>Estimated useful lives of the assets</t>
        </is>
      </c>
      <c r="B8"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6515</v>
      </c>
      <c r="C4" s="6" t="n">
        <v>-24721</v>
      </c>
    </row>
    <row r="5">
      <c r="A5" s="3" t="inlineStr">
        <is>
          <t>Adjustments to reconcile net loss to net cash used in operating activities:</t>
        </is>
      </c>
    </row>
    <row r="6">
      <c r="A6" s="4" t="inlineStr">
        <is>
          <t>Depreciation, amortization and write-off of property and equipment</t>
        </is>
      </c>
      <c r="B6" s="5" t="n">
        <v>1051</v>
      </c>
      <c r="C6" s="5" t="n">
        <v>1112</v>
      </c>
    </row>
    <row r="7">
      <c r="A7" s="4" t="inlineStr">
        <is>
          <t>Amortization and write-off of intangibles</t>
        </is>
      </c>
      <c r="B7" s="5" t="n">
        <v>525</v>
      </c>
      <c r="C7" s="5" t="n">
        <v>612</v>
      </c>
    </row>
    <row r="8">
      <c r="A8" s="4" t="inlineStr">
        <is>
          <t>Amortization of right of use assets under operating leases</t>
        </is>
      </c>
      <c r="B8" s="5" t="n">
        <v>364</v>
      </c>
      <c r="C8" s="5" t="n">
        <v>352</v>
      </c>
    </row>
    <row r="9">
      <c r="A9" s="4" t="inlineStr">
        <is>
          <t>Amortization of net premiums and (discounts) on marketable securities</t>
        </is>
      </c>
      <c r="B9" s="5" t="n">
        <v>605</v>
      </c>
      <c r="C9" s="5" t="n">
        <v>-39</v>
      </c>
    </row>
    <row r="10">
      <c r="A10" s="4" t="inlineStr">
        <is>
          <t>Gain on extinguishment of note payable</t>
        </is>
      </c>
      <c r="B10" s="5" t="n">
        <v>-5032</v>
      </c>
      <c r="C10" s="5" t="n">
        <v>0</v>
      </c>
    </row>
    <row r="11">
      <c r="A11" s="4" t="inlineStr">
        <is>
          <t>Stock-based compensation</t>
        </is>
      </c>
      <c r="B11" s="5" t="n">
        <v>10348</v>
      </c>
      <c r="C11" s="5" t="n">
        <v>7149</v>
      </c>
    </row>
    <row r="12">
      <c r="A12" s="3" t="inlineStr">
        <is>
          <t>Changes in operating assets and liabilities:</t>
        </is>
      </c>
    </row>
    <row r="13">
      <c r="A13" s="4" t="inlineStr">
        <is>
          <t>Trade accounts receivable</t>
        </is>
      </c>
      <c r="B13" s="5" t="n">
        <v>-427</v>
      </c>
      <c r="C13" s="5" t="n">
        <v>999</v>
      </c>
    </row>
    <row r="14">
      <c r="A14" s="4" t="inlineStr">
        <is>
          <t>Other current assets</t>
        </is>
      </c>
      <c r="B14" s="5" t="n">
        <v>-353</v>
      </c>
      <c r="C14" s="5" t="n">
        <v>60</v>
      </c>
    </row>
    <row r="15">
      <c r="A15" s="4" t="inlineStr">
        <is>
          <t>Other assets</t>
        </is>
      </c>
      <c r="B15" s="5" t="n">
        <v>-54</v>
      </c>
      <c r="C15" s="5" t="n">
        <v>-45</v>
      </c>
    </row>
    <row r="16">
      <c r="A16" s="4" t="inlineStr">
        <is>
          <t>Accounts payable and other accrued liabilities</t>
        </is>
      </c>
      <c r="B16" s="5" t="n">
        <v>1630</v>
      </c>
      <c r="C16" s="5" t="n">
        <v>146</v>
      </c>
    </row>
    <row r="17">
      <c r="A17" s="4" t="inlineStr">
        <is>
          <t>Deferred revenue</t>
        </is>
      </c>
      <c r="B17" s="5" t="n">
        <v>-847</v>
      </c>
      <c r="C17" s="5" t="n">
        <v>-1092</v>
      </c>
    </row>
    <row r="18">
      <c r="A18" s="4" t="inlineStr">
        <is>
          <t>Lease liability and other long-term liabilities</t>
        </is>
      </c>
      <c r="B18" s="5" t="n">
        <v>242</v>
      </c>
      <c r="C18" s="5" t="n">
        <v>236</v>
      </c>
    </row>
    <row r="19">
      <c r="A19" s="4" t="inlineStr">
        <is>
          <t>Net cash used in operating activities</t>
        </is>
      </c>
      <c r="B19" s="5" t="n">
        <v>-18463</v>
      </c>
      <c r="C19" s="5" t="n">
        <v>-15231</v>
      </c>
    </row>
    <row r="20">
      <c r="A20" s="3" t="inlineStr">
        <is>
          <t>Cash flows from investing activities:</t>
        </is>
      </c>
    </row>
    <row r="21">
      <c r="A21" s="4" t="inlineStr">
        <is>
          <t>Purchase of property and equipment</t>
        </is>
      </c>
      <c r="B21" s="5" t="n">
        <v>-797</v>
      </c>
      <c r="C21" s="5" t="n">
        <v>-694</v>
      </c>
    </row>
    <row r="22">
      <c r="A22" s="4" t="inlineStr">
        <is>
          <t>Capitalized patent costs</t>
        </is>
      </c>
      <c r="B22" s="5" t="n">
        <v>-475</v>
      </c>
      <c r="C22" s="5" t="n">
        <v>-478</v>
      </c>
    </row>
    <row r="23">
      <c r="A23" s="4" t="inlineStr">
        <is>
          <t>Maturities of marketable securities</t>
        </is>
      </c>
      <c r="B23" s="5" t="n">
        <v>72141</v>
      </c>
      <c r="C23" s="5" t="n">
        <v>30598</v>
      </c>
    </row>
    <row r="24">
      <c r="A24" s="4" t="inlineStr">
        <is>
          <t>Purchases of marketable securities</t>
        </is>
      </c>
      <c r="B24" s="5" t="n">
        <v>-42049</v>
      </c>
      <c r="C24" s="5" t="n">
        <v>-22149</v>
      </c>
    </row>
    <row r="25">
      <c r="A25" s="4" t="inlineStr">
        <is>
          <t>Net cash provided by investing activities</t>
        </is>
      </c>
      <c r="B25" s="5" t="n">
        <v>28820</v>
      </c>
      <c r="C25" s="5" t="n">
        <v>7277</v>
      </c>
    </row>
    <row r="26">
      <c r="A26" s="3" t="inlineStr">
        <is>
          <t>Cash flows from financing activities:</t>
        </is>
      </c>
    </row>
    <row r="27">
      <c r="A27" s="4" t="inlineStr">
        <is>
          <t>Issuance of common stock, net of issuance costs</t>
        </is>
      </c>
      <c r="B27" s="5" t="n">
        <v>0</v>
      </c>
      <c r="C27" s="5" t="n">
        <v>38603</v>
      </c>
    </row>
    <row r="28">
      <c r="A28" s="4" t="inlineStr">
        <is>
          <t>Proceeds from note payable</t>
        </is>
      </c>
      <c r="B28" s="5" t="n">
        <v>0</v>
      </c>
      <c r="C28" s="5" t="n">
        <v>5032</v>
      </c>
    </row>
    <row r="29">
      <c r="A29" s="4" t="inlineStr">
        <is>
          <t>Exercise of stock options</t>
        </is>
      </c>
      <c r="B29" s="5" t="n">
        <v>0</v>
      </c>
      <c r="C29" s="5" t="n">
        <v>135</v>
      </c>
    </row>
    <row r="30">
      <c r="A30" s="4" t="inlineStr">
        <is>
          <t>Purchase of common stock</t>
        </is>
      </c>
      <c r="B30" s="5" t="n">
        <v>-4898</v>
      </c>
      <c r="C30" s="5" t="n">
        <v>-1568</v>
      </c>
    </row>
    <row r="31">
      <c r="A31" s="4" t="inlineStr">
        <is>
          <t>Net cash provided by (used in) financing activities</t>
        </is>
      </c>
      <c r="B31" s="5" t="n">
        <v>-4898</v>
      </c>
      <c r="C31" s="5" t="n">
        <v>42202</v>
      </c>
    </row>
    <row r="32">
      <c r="A32" s="4" t="inlineStr">
        <is>
          <t>Net increase in cash and cash equivalents</t>
        </is>
      </c>
      <c r="B32" s="5" t="n">
        <v>5459</v>
      </c>
      <c r="C32" s="5" t="n">
        <v>34248</v>
      </c>
    </row>
    <row r="33">
      <c r="A33" s="4" t="inlineStr">
        <is>
          <t>Cash and cash equivalents at beginning of period</t>
        </is>
      </c>
      <c r="B33" s="5" t="n">
        <v>19696</v>
      </c>
      <c r="C33" s="5" t="n">
        <v>11213</v>
      </c>
    </row>
    <row r="34">
      <c r="A34" s="4" t="inlineStr">
        <is>
          <t>Cash and cash equivalents at end of period</t>
        </is>
      </c>
      <c r="B34" s="5" t="n">
        <v>25155</v>
      </c>
      <c r="C34" s="5" t="n">
        <v>45461</v>
      </c>
    </row>
    <row r="35">
      <c r="A35" s="3" t="inlineStr">
        <is>
          <t>Supplemental disclosure of cash flow information:</t>
        </is>
      </c>
    </row>
    <row r="36">
      <c r="A36" s="4" t="inlineStr">
        <is>
          <t>Cash received (paid) for income taxes, net</t>
        </is>
      </c>
      <c r="B36" s="5" t="n">
        <v>-35</v>
      </c>
      <c r="C36" s="5" t="n">
        <v>12</v>
      </c>
    </row>
    <row r="37">
      <c r="A37" s="3" t="inlineStr">
        <is>
          <t>Supplemental schedule of non-cash investing and financing activities:</t>
        </is>
      </c>
    </row>
    <row r="38">
      <c r="A38" s="4" t="inlineStr">
        <is>
          <t>Property and equipment and patent costs in accounts payable</t>
        </is>
      </c>
      <c r="B38" s="5" t="n">
        <v>-115</v>
      </c>
      <c r="C38" s="5" t="n">
        <v>72</v>
      </c>
    </row>
    <row r="39">
      <c r="A39" s="4" t="inlineStr">
        <is>
          <t>Common stock issuance costs in accounts payable</t>
        </is>
      </c>
      <c r="B39" s="5" t="n">
        <v>0</v>
      </c>
      <c r="C39" s="5" t="n">
        <v>241</v>
      </c>
    </row>
    <row r="40">
      <c r="A40" s="4" t="inlineStr">
        <is>
          <t>Stock-based compensation capitalized to software and patent costs</t>
        </is>
      </c>
      <c r="B40" s="5" t="n">
        <v>111</v>
      </c>
      <c r="C40" s="5" t="n">
        <v>125</v>
      </c>
    </row>
    <row r="41">
      <c r="A41" s="4" t="inlineStr">
        <is>
          <t>Cashless exercise of stock options</t>
        </is>
      </c>
      <c r="B41" s="5" t="n">
        <v>4030</v>
      </c>
      <c r="C41" s="5" t="n">
        <v>0</v>
      </c>
    </row>
    <row r="42">
      <c r="A42" s="4" t="inlineStr">
        <is>
          <t>Gain on extinguishment of note payable</t>
        </is>
      </c>
      <c r="B42" s="6" t="n">
        <v>-5094</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Depreciation and Amortization on Property and Equipment Using the Straight-Line Method (Detail) - USD ($) $ in Thousands</t>
        </is>
      </c>
      <c r="B1" s="2" t="inlineStr">
        <is>
          <t>Sep. 30, 2021</t>
        </is>
      </c>
      <c r="C1" s="2" t="inlineStr">
        <is>
          <t>Dec. 31, 2020</t>
        </is>
      </c>
    </row>
    <row r="2">
      <c r="A2" s="3" t="inlineStr">
        <is>
          <t>Property Plant And Equipment [Abstract]</t>
        </is>
      </c>
    </row>
    <row r="3">
      <c r="A3" s="4" t="inlineStr">
        <is>
          <t>Office furniture and fixtures</t>
        </is>
      </c>
      <c r="B3" s="6" t="n">
        <v>1648</v>
      </c>
      <c r="C3" s="6" t="n">
        <v>1650</v>
      </c>
    </row>
    <row r="4">
      <c r="A4" s="4" t="inlineStr">
        <is>
          <t>Software</t>
        </is>
      </c>
      <c r="B4" s="5" t="n">
        <v>5525</v>
      </c>
      <c r="C4" s="5" t="n">
        <v>5004</v>
      </c>
    </row>
    <row r="5">
      <c r="A5" s="4" t="inlineStr">
        <is>
          <t>Equipment</t>
        </is>
      </c>
      <c r="B5" s="5" t="n">
        <v>5167</v>
      </c>
      <c r="C5" s="5" t="n">
        <v>4967</v>
      </c>
    </row>
    <row r="6">
      <c r="A6" s="4" t="inlineStr">
        <is>
          <t>Leasehold improvements</t>
        </is>
      </c>
      <c r="B6" s="5" t="n">
        <v>1658</v>
      </c>
      <c r="C6" s="5" t="n">
        <v>1658</v>
      </c>
    </row>
    <row r="7">
      <c r="A7" s="4" t="inlineStr">
        <is>
          <t>Gross property and equipment</t>
        </is>
      </c>
      <c r="B7" s="5" t="n">
        <v>13998</v>
      </c>
      <c r="C7" s="5" t="n">
        <v>13279</v>
      </c>
    </row>
    <row r="8">
      <c r="A8" s="4" t="inlineStr">
        <is>
          <t>Less accumulated depreciation and amortization</t>
        </is>
      </c>
      <c r="B8" s="5" t="n">
        <v>-11036</v>
      </c>
      <c r="C8" s="5" t="n">
        <v>-10007</v>
      </c>
    </row>
    <row r="9">
      <c r="A9" s="4" t="inlineStr">
        <is>
          <t>Property and equipment, net</t>
        </is>
      </c>
      <c r="B9" s="6" t="n">
        <v>2962</v>
      </c>
      <c r="C9" s="6" t="n">
        <v>32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s - Additional Information (Detail) - USD ($)</t>
        </is>
      </c>
      <c r="B1" s="2" t="inlineStr">
        <is>
          <t>9 Months Ended</t>
        </is>
      </c>
    </row>
    <row r="2">
      <c r="B2" s="2" t="inlineStr">
        <is>
          <t>Sep. 30, 2021</t>
        </is>
      </c>
      <c r="C2" s="2" t="inlineStr">
        <is>
          <t>Sep. 30, 2020</t>
        </is>
      </c>
    </row>
    <row r="3">
      <c r="A3" s="3" t="inlineStr">
        <is>
          <t>Finite-Lived Intangible Assets [Line Items]</t>
        </is>
      </c>
    </row>
    <row r="4">
      <c r="A4" s="4" t="inlineStr">
        <is>
          <t>Impairment charges on intangible</t>
        </is>
      </c>
      <c r="B4" s="6" t="n">
        <v>0</v>
      </c>
      <c r="C4" s="6" t="n">
        <v>0</v>
      </c>
    </row>
    <row r="5">
      <c r="A5" s="4" t="inlineStr">
        <is>
          <t>Capitalized Patent Costs [Member]</t>
        </is>
      </c>
    </row>
    <row r="6">
      <c r="A6" s="3" t="inlineStr">
        <is>
          <t>Finite-Lived Intangible Assets [Line Items]</t>
        </is>
      </c>
    </row>
    <row r="7">
      <c r="A7" s="4" t="inlineStr">
        <is>
          <t>Estimated useful life</t>
        </is>
      </c>
      <c r="B7" s="4" t="inlineStr">
        <is>
          <t>17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 Amortization of Intangible Assets Acquired (Detail)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Capitalized patent costs</t>
        </is>
      </c>
      <c r="B4" s="6" t="n">
        <v>10082</v>
      </c>
      <c r="C4" s="6" t="n">
        <v>9708</v>
      </c>
    </row>
    <row r="5">
      <c r="A5" s="3" t="inlineStr">
        <is>
          <t>Intangible assets acquired:</t>
        </is>
      </c>
    </row>
    <row r="6">
      <c r="A6" s="4" t="inlineStr">
        <is>
          <t>Gross intangible assets</t>
        </is>
      </c>
      <c r="B6" s="5" t="n">
        <v>12182</v>
      </c>
      <c r="C6" s="5" t="n">
        <v>11808</v>
      </c>
    </row>
    <row r="7">
      <c r="A7" s="4" t="inlineStr">
        <is>
          <t>Accumulated amortization</t>
        </is>
      </c>
      <c r="B7" s="5" t="n">
        <v>-5568</v>
      </c>
      <c r="C7" s="5" t="n">
        <v>-5196</v>
      </c>
    </row>
    <row r="8">
      <c r="A8" s="4" t="inlineStr">
        <is>
          <t>Intangibles, net</t>
        </is>
      </c>
      <c r="B8" s="6" t="n">
        <v>6614</v>
      </c>
      <c r="C8" s="5" t="n">
        <v>6612</v>
      </c>
    </row>
    <row r="9">
      <c r="A9" s="4" t="inlineStr">
        <is>
          <t>Capitalized Patent Costs [Member] | Minimum [Member]</t>
        </is>
      </c>
    </row>
    <row r="10">
      <c r="A10" s="3" t="inlineStr">
        <is>
          <t>Finite-Lived Intangible Assets [Line Items]</t>
        </is>
      </c>
    </row>
    <row r="11">
      <c r="A11" s="4" t="inlineStr">
        <is>
          <t>Estimated useful life</t>
        </is>
      </c>
      <c r="B11" s="4" t="inlineStr">
        <is>
          <t>17 years</t>
        </is>
      </c>
    </row>
    <row r="12">
      <c r="A12" s="4" t="inlineStr">
        <is>
          <t>Capitalized Patent Costs [Member] | Maximum [Member]</t>
        </is>
      </c>
    </row>
    <row r="13">
      <c r="A13" s="3" t="inlineStr">
        <is>
          <t>Finite-Lived Intangible Assets [Line Items]</t>
        </is>
      </c>
    </row>
    <row r="14">
      <c r="A14" s="4" t="inlineStr">
        <is>
          <t>Estimated useful life</t>
        </is>
      </c>
      <c r="B14" s="4" t="inlineStr">
        <is>
          <t>20 years</t>
        </is>
      </c>
    </row>
    <row r="15">
      <c r="A15" s="4" t="inlineStr">
        <is>
          <t>Purchased Patents and Intellectual Property [Member]</t>
        </is>
      </c>
    </row>
    <row r="16">
      <c r="A16" s="3" t="inlineStr">
        <is>
          <t>Intangible assets acquired:</t>
        </is>
      </c>
    </row>
    <row r="17">
      <c r="A17" s="4" t="inlineStr">
        <is>
          <t>Intangible assets amount</t>
        </is>
      </c>
      <c r="B17" s="6" t="n">
        <v>250</v>
      </c>
      <c r="C17" s="5" t="n">
        <v>250</v>
      </c>
    </row>
    <row r="18">
      <c r="A18" s="4" t="inlineStr">
        <is>
          <t>Purchased Patents and Intellectual Property [Member] | Minimum [Member]</t>
        </is>
      </c>
    </row>
    <row r="19">
      <c r="A19" s="3" t="inlineStr">
        <is>
          <t>Finite-Lived Intangible Assets [Line Items]</t>
        </is>
      </c>
    </row>
    <row r="20">
      <c r="A20" s="4" t="inlineStr">
        <is>
          <t>Estimated useful life</t>
        </is>
      </c>
      <c r="B20" s="4" t="inlineStr">
        <is>
          <t>3 years</t>
        </is>
      </c>
    </row>
    <row r="21">
      <c r="A21" s="4" t="inlineStr">
        <is>
          <t>Purchased Patents and Intellectual Property [Member] | Maximum [Member]</t>
        </is>
      </c>
    </row>
    <row r="22">
      <c r="A22" s="3" t="inlineStr">
        <is>
          <t>Finite-Lived Intangible Assets [Line Items]</t>
        </is>
      </c>
    </row>
    <row r="23">
      <c r="A23" s="4" t="inlineStr">
        <is>
          <t>Estimated useful life</t>
        </is>
      </c>
      <c r="B23" s="4" t="inlineStr">
        <is>
          <t>10 years</t>
        </is>
      </c>
    </row>
    <row r="24">
      <c r="A24" s="4" t="inlineStr">
        <is>
          <t>Existing Technology [Member]</t>
        </is>
      </c>
    </row>
    <row r="25">
      <c r="A25" s="3" t="inlineStr">
        <is>
          <t>Finite-Lived Intangible Assets [Line Items]</t>
        </is>
      </c>
    </row>
    <row r="26">
      <c r="A26" s="4" t="inlineStr">
        <is>
          <t>Estimated useful life</t>
        </is>
      </c>
      <c r="B26" s="4" t="inlineStr">
        <is>
          <t>5 years</t>
        </is>
      </c>
    </row>
    <row r="27">
      <c r="A27" s="3" t="inlineStr">
        <is>
          <t>Intangible assets acquired:</t>
        </is>
      </c>
    </row>
    <row r="28">
      <c r="A28" s="4" t="inlineStr">
        <is>
          <t>Intangible assets amount</t>
        </is>
      </c>
      <c r="B28" s="6" t="n">
        <v>1560</v>
      </c>
      <c r="C28" s="5" t="n">
        <v>1560</v>
      </c>
    </row>
    <row r="29">
      <c r="A29" s="4" t="inlineStr">
        <is>
          <t>Customer Relationships [Member]</t>
        </is>
      </c>
    </row>
    <row r="30">
      <c r="A30" s="3" t="inlineStr">
        <is>
          <t>Finite-Lived Intangible Assets [Line Items]</t>
        </is>
      </c>
    </row>
    <row r="31">
      <c r="A31" s="4" t="inlineStr">
        <is>
          <t>Estimated useful life</t>
        </is>
      </c>
      <c r="B31" s="4" t="inlineStr">
        <is>
          <t>7 years</t>
        </is>
      </c>
    </row>
    <row r="32">
      <c r="A32" s="3" t="inlineStr">
        <is>
          <t>Intangible assets acquired:</t>
        </is>
      </c>
    </row>
    <row r="33">
      <c r="A33" s="4" t="inlineStr">
        <is>
          <t>Intangible assets amount</t>
        </is>
      </c>
      <c r="B33" s="6" t="n">
        <v>290</v>
      </c>
      <c r="C33" s="6" t="n">
        <v>29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 - USD ($) $ in Thousands</t>
        </is>
      </c>
      <c r="B1" s="2" t="inlineStr">
        <is>
          <t>1 Months Ended</t>
        </is>
      </c>
      <c r="C1" s="2" t="inlineStr">
        <is>
          <t>9 Months Ended</t>
        </is>
      </c>
    </row>
    <row r="2">
      <c r="B2" s="2" t="inlineStr">
        <is>
          <t>Jul. 31, 2015</t>
        </is>
      </c>
      <c r="C2" s="2" t="inlineStr">
        <is>
          <t>Sep. 30, 2021</t>
        </is>
      </c>
    </row>
    <row r="3">
      <c r="A3" s="3" t="inlineStr">
        <is>
          <t>Lessee Operating Lease [Line Items]</t>
        </is>
      </c>
    </row>
    <row r="4">
      <c r="A4" s="4" t="inlineStr">
        <is>
          <t>Remaining rent payments</t>
        </is>
      </c>
      <c r="C4" s="6" t="n">
        <v>2161</v>
      </c>
    </row>
    <row r="5">
      <c r="A5" s="4" t="inlineStr">
        <is>
          <t>Beaverton, Oregon [Member]</t>
        </is>
      </c>
    </row>
    <row r="6">
      <c r="A6" s="3" t="inlineStr">
        <is>
          <t>Lessee Operating Lease [Line Items]</t>
        </is>
      </c>
    </row>
    <row r="7">
      <c r="A7" s="4" t="inlineStr">
        <is>
          <t>Existence of option to extend</t>
        </is>
      </c>
      <c r="C7" s="4" t="inlineStr">
        <is>
          <t>0</t>
        </is>
      </c>
    </row>
    <row r="8">
      <c r="A8" s="4" t="inlineStr">
        <is>
          <t>Option to extend operating lease</t>
        </is>
      </c>
      <c r="C8" s="4" t="inlineStr">
        <is>
          <t>0</t>
        </is>
      </c>
    </row>
    <row r="9">
      <c r="A9" s="4" t="inlineStr">
        <is>
          <t>Option to extend operating lease, month and year</t>
        </is>
      </c>
      <c r="B9" s="4" t="inlineStr">
        <is>
          <t>2024-03</t>
        </is>
      </c>
    </row>
    <row r="10">
      <c r="A10" s="4" t="inlineStr">
        <is>
          <t>Remaining rent payments</t>
        </is>
      </c>
      <c r="C10" s="6" t="n">
        <v>21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Additional Details of Leases Presented in Balance Sheets (Detail) - USD ($) $ in Thousands</t>
        </is>
      </c>
      <c r="B1" s="2" t="inlineStr">
        <is>
          <t>Sep. 30, 2021</t>
        </is>
      </c>
      <c r="C1" s="2" t="inlineStr">
        <is>
          <t>Dec. 31, 2020</t>
        </is>
      </c>
    </row>
    <row r="2">
      <c r="A2" s="3" t="inlineStr">
        <is>
          <t>Leases [Abstract]</t>
        </is>
      </c>
    </row>
    <row r="3">
      <c r="A3" s="4" t="inlineStr">
        <is>
          <t>Right of use assets</t>
        </is>
      </c>
      <c r="B3" s="6" t="n">
        <v>1429</v>
      </c>
      <c r="C3" s="6" t="n">
        <v>1793</v>
      </c>
    </row>
    <row r="4">
      <c r="A4" s="4" t="inlineStr">
        <is>
          <t>Lease liabilities, current</t>
        </is>
      </c>
      <c r="B4" s="5" t="n">
        <v>723</v>
      </c>
      <c r="C4" s="5" t="n">
        <v>663</v>
      </c>
    </row>
    <row r="5">
      <c r="A5" s="4" t="inlineStr">
        <is>
          <t>Lease liabilities, long-term</t>
        </is>
      </c>
      <c r="B5" s="6" t="n">
        <v>1224</v>
      </c>
      <c r="C5" s="6" t="n">
        <v>1772</v>
      </c>
    </row>
    <row r="6">
      <c r="A6" s="4" t="inlineStr">
        <is>
          <t>Weighted-average remaining life</t>
        </is>
      </c>
      <c r="B6" s="4" t="inlineStr">
        <is>
          <t>2 years 6 months</t>
        </is>
      </c>
      <c r="C6" s="4" t="inlineStr">
        <is>
          <t>3 years 2 months 12 days</t>
        </is>
      </c>
    </row>
    <row r="7">
      <c r="A7" s="4" t="inlineStr">
        <is>
          <t>Weighted-average discount rate</t>
        </is>
      </c>
      <c r="B7" s="4" t="inlineStr">
        <is>
          <t>8.00%</t>
        </is>
      </c>
      <c r="C7" s="4" t="inlineStr">
        <is>
          <t>8.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Details of Operating Lease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247</v>
      </c>
      <c r="C4" s="6" t="n">
        <v>270</v>
      </c>
      <c r="D4" s="6" t="n">
        <v>757</v>
      </c>
      <c r="E4" s="6" t="n">
        <v>786</v>
      </c>
    </row>
    <row r="5">
      <c r="A5" s="4" t="inlineStr">
        <is>
          <t>Cash paid for operating leases</t>
        </is>
      </c>
      <c r="B5" s="6" t="n">
        <v>289</v>
      </c>
      <c r="C5" s="6" t="n">
        <v>296</v>
      </c>
      <c r="D5" s="6" t="n">
        <v>880</v>
      </c>
      <c r="E5" s="6" t="n">
        <v>9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Cash Payment Obligations of Operating Lease Liability (Detail) $ in Thousands</t>
        </is>
      </c>
      <c r="B1" s="2" t="inlineStr">
        <is>
          <t>Sep. 30, 2021USD ($)</t>
        </is>
      </c>
    </row>
    <row r="2">
      <c r="A2" s="3" t="inlineStr">
        <is>
          <t>Leases [Abstract]</t>
        </is>
      </c>
    </row>
    <row r="3">
      <c r="A3" s="4" t="inlineStr">
        <is>
          <t>Remaining in 2021</t>
        </is>
      </c>
      <c r="B3" s="6" t="n">
        <v>214</v>
      </c>
    </row>
    <row r="4">
      <c r="A4" s="4" t="inlineStr">
        <is>
          <t>2022</t>
        </is>
      </c>
      <c r="B4" s="5" t="n">
        <v>862</v>
      </c>
    </row>
    <row r="5">
      <c r="A5" s="4" t="inlineStr">
        <is>
          <t>2023</t>
        </is>
      </c>
      <c r="B5" s="5" t="n">
        <v>867</v>
      </c>
    </row>
    <row r="6">
      <c r="A6" s="4" t="inlineStr">
        <is>
          <t>2024</t>
        </is>
      </c>
      <c r="B6" s="5" t="n">
        <v>218</v>
      </c>
    </row>
    <row r="7">
      <c r="A7" s="4" t="inlineStr">
        <is>
          <t>2025</t>
        </is>
      </c>
      <c r="B7" s="5" t="n">
        <v>0</v>
      </c>
    </row>
    <row r="8">
      <c r="A8" s="4" t="inlineStr">
        <is>
          <t>Thereafter</t>
        </is>
      </c>
      <c r="B8" s="5" t="n">
        <v>0</v>
      </c>
    </row>
    <row r="9">
      <c r="A9" s="4" t="inlineStr">
        <is>
          <t>Total lease payments</t>
        </is>
      </c>
      <c r="B9" s="5" t="n">
        <v>2161</v>
      </c>
    </row>
    <row r="10">
      <c r="A10" s="4" t="inlineStr">
        <is>
          <t>Imputed interest</t>
        </is>
      </c>
      <c r="B10" s="5" t="n">
        <v>-214</v>
      </c>
    </row>
    <row r="11">
      <c r="A11" s="4" t="inlineStr">
        <is>
          <t>Total minimum lease payments</t>
        </is>
      </c>
      <c r="B11" s="6" t="n">
        <v>19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Note Payables - Additional Information (Details) - USD ($) $ in Thousands</t>
        </is>
      </c>
      <c r="B1" s="2" t="inlineStr">
        <is>
          <t>Sep. 29, 2021</t>
        </is>
      </c>
      <c r="C1" s="2" t="inlineStr">
        <is>
          <t>Sep. 15, 2020</t>
        </is>
      </c>
      <c r="D1" s="2" t="inlineStr">
        <is>
          <t>Apr. 16, 2020</t>
        </is>
      </c>
      <c r="E1" s="2" t="inlineStr">
        <is>
          <t>Sep. 30, 2021</t>
        </is>
      </c>
      <c r="F1" s="2" t="inlineStr">
        <is>
          <t>Sep. 30, 2020</t>
        </is>
      </c>
      <c r="G1" s="2" t="inlineStr">
        <is>
          <t>Sep. 30, 2021</t>
        </is>
      </c>
      <c r="H1" s="2" t="inlineStr">
        <is>
          <t>Sep. 30, 2020</t>
        </is>
      </c>
    </row>
    <row r="2">
      <c r="A2" s="3" t="inlineStr">
        <is>
          <t>Debt Instrument [Line Items]</t>
        </is>
      </c>
    </row>
    <row r="3">
      <c r="A3" s="4" t="inlineStr">
        <is>
          <t>Application of loan percentage to be applied to forgiveness of the note</t>
        </is>
      </c>
      <c r="C3" s="4" t="inlineStr">
        <is>
          <t>100.00%</t>
        </is>
      </c>
    </row>
    <row r="4">
      <c r="A4" s="4" t="inlineStr">
        <is>
          <t>Confirmation received from the lender that the note had been forgiven</t>
        </is>
      </c>
      <c r="B4" s="4" t="inlineStr">
        <is>
          <t>100.00%</t>
        </is>
      </c>
    </row>
    <row r="5">
      <c r="A5" s="4" t="inlineStr">
        <is>
          <t>Gain on extinguishment of note payable</t>
        </is>
      </c>
      <c r="E5" s="6" t="n">
        <v>5094</v>
      </c>
      <c r="F5" s="6" t="n">
        <v>0</v>
      </c>
      <c r="G5" s="6" t="n">
        <v>5094</v>
      </c>
      <c r="H5" s="6" t="n">
        <v>0</v>
      </c>
    </row>
    <row r="6">
      <c r="A6" s="4" t="inlineStr">
        <is>
          <t>PPP [Member]</t>
        </is>
      </c>
    </row>
    <row r="7">
      <c r="A7" s="3" t="inlineStr">
        <is>
          <t>Debt Instrument [Line Items]</t>
        </is>
      </c>
    </row>
    <row r="8">
      <c r="A8" s="4" t="inlineStr">
        <is>
          <t>Aggregate principal loan amount</t>
        </is>
      </c>
      <c r="B8" s="6" t="n">
        <v>5032</v>
      </c>
      <c r="D8" s="6" t="n">
        <v>5032</v>
      </c>
    </row>
    <row r="9">
      <c r="A9" s="4" t="inlineStr">
        <is>
          <t>Term of loan</t>
        </is>
      </c>
      <c r="D9" s="4" t="inlineStr">
        <is>
          <t>2 years</t>
        </is>
      </c>
    </row>
    <row r="10">
      <c r="A10" s="4" t="inlineStr">
        <is>
          <t>Interest rate on loan per annum</t>
        </is>
      </c>
      <c r="D10" s="4" t="inlineStr">
        <is>
          <t>1.00%</t>
        </is>
      </c>
    </row>
    <row r="11">
      <c r="A11" s="4" t="inlineStr">
        <is>
          <t>Loan, payment terms</t>
        </is>
      </c>
      <c r="D11" s="4" t="inlineStr">
        <is>
          <t>Principal and interest are payable monthly commencing six months after the disbursement date and may be prepaid by the Company at any time prior to maturity with no prepayment penalties.</t>
        </is>
      </c>
    </row>
    <row r="12">
      <c r="A12" s="4" t="inlineStr">
        <is>
          <t>Accrued interest</t>
        </is>
      </c>
      <c r="B12" s="6" t="n">
        <v>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Line Items]</t>
        </is>
      </c>
    </row>
    <row r="4">
      <c r="A4" s="4" t="inlineStr">
        <is>
          <t>Deferred tax assets, valuation allowance</t>
        </is>
      </c>
      <c r="B4" s="6" t="n">
        <v>61993</v>
      </c>
      <c r="D4" s="6" t="n">
        <v>61993</v>
      </c>
      <c r="F4" s="6" t="n">
        <v>55639</v>
      </c>
    </row>
    <row r="5">
      <c r="A5" s="4" t="inlineStr">
        <is>
          <t>Effective tax rate</t>
        </is>
      </c>
      <c r="B5" s="4" t="inlineStr">
        <is>
          <t>0.00%</t>
        </is>
      </c>
      <c r="C5" s="4" t="inlineStr">
        <is>
          <t>0.00%</t>
        </is>
      </c>
      <c r="D5" s="4" t="inlineStr">
        <is>
          <t>0.00%</t>
        </is>
      </c>
      <c r="E5" s="4" t="inlineStr">
        <is>
          <t>0.00%</t>
        </is>
      </c>
    </row>
    <row r="6">
      <c r="A6" s="4" t="inlineStr">
        <is>
          <t>Change in valuation allowance</t>
        </is>
      </c>
      <c r="D6" s="6" t="n">
        <v>6354</v>
      </c>
    </row>
    <row r="7">
      <c r="A7" s="4" t="inlineStr">
        <is>
          <t>ASU No. 2016-09 [Member]</t>
        </is>
      </c>
    </row>
    <row r="8">
      <c r="A8" s="3" t="inlineStr">
        <is>
          <t>Income Tax Disclosure [Line Items]</t>
        </is>
      </c>
    </row>
    <row r="9">
      <c r="A9" s="4" t="inlineStr">
        <is>
          <t>Excess tax deficiency and benefits recognized offset by valuation allowance</t>
        </is>
      </c>
      <c r="B9" s="6" t="n">
        <v>1659</v>
      </c>
      <c r="C9" s="6" t="n">
        <v>1011</v>
      </c>
      <c r="D9" s="6" t="n">
        <v>2238</v>
      </c>
      <c r="E9" s="6" t="n">
        <v>17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 - Additional Information (Detail) - USD ($) $ / shares in Units, $ in Thousands</t>
        </is>
      </c>
      <c r="B1" s="2" t="inlineStr">
        <is>
          <t>Nov. 15, 2021</t>
        </is>
      </c>
      <c r="C1" s="2" t="inlineStr">
        <is>
          <t>Sep. 30, 2021</t>
        </is>
      </c>
      <c r="D1" s="2" t="inlineStr">
        <is>
          <t>Dec. 31, 2020</t>
        </is>
      </c>
    </row>
    <row r="2">
      <c r="A2" s="3" t="inlineStr">
        <is>
          <t>Subsequent Event [Line Items]</t>
        </is>
      </c>
    </row>
    <row r="3">
      <c r="A3" s="4" t="inlineStr">
        <is>
          <t>Common stock, par value</t>
        </is>
      </c>
      <c r="C3" s="7" t="n">
        <v>0.001</v>
      </c>
      <c r="D3" s="7" t="n">
        <v>0.001</v>
      </c>
    </row>
    <row r="4">
      <c r="A4" s="4" t="inlineStr">
        <is>
          <t>Subsequent Event [Member] | Evrythng Limited [Member]</t>
        </is>
      </c>
    </row>
    <row r="5">
      <c r="A5" s="3" t="inlineStr">
        <is>
          <t>Subsequent Event [Line Items]</t>
        </is>
      </c>
    </row>
    <row r="6">
      <c r="A6" s="4" t="inlineStr">
        <is>
          <t>Warrants and rights outstanding, maturity date</t>
        </is>
      </c>
      <c r="B6" s="4" t="inlineStr">
        <is>
          <t>Mar. 27,
		2022</t>
        </is>
      </c>
    </row>
    <row r="7">
      <c r="A7" s="4" t="inlineStr">
        <is>
          <t>Subsequent Event [Member] | Evrythng Limited [Member] | Second Payment Stock Price Not More Than First Payment Stock Price [Member] | Product ARR Milestone [Member]</t>
        </is>
      </c>
    </row>
    <row r="8">
      <c r="A8" s="3" t="inlineStr">
        <is>
          <t>Subsequent Event [Line Items]</t>
        </is>
      </c>
    </row>
    <row r="9">
      <c r="A9" s="4" t="inlineStr">
        <is>
          <t>Business acquisition, common stock, value</t>
        </is>
      </c>
      <c r="B9" s="6" t="n">
        <v>50000</v>
      </c>
    </row>
    <row r="10">
      <c r="A10" s="4" t="inlineStr">
        <is>
          <t>Subsequent Event [Member] | Evrythng Limited [Member] | Second Payment Stock Price Not More Than First Payment Stock Price [Member] | Product ARR Shortfall [Member]</t>
        </is>
      </c>
    </row>
    <row r="11">
      <c r="A11" s="3" t="inlineStr">
        <is>
          <t>Subsequent Event [Line Items]</t>
        </is>
      </c>
    </row>
    <row r="12">
      <c r="A12" s="4" t="inlineStr">
        <is>
          <t>Business acquisition, common stock, value</t>
        </is>
      </c>
      <c r="B12" s="5" t="n">
        <v>50000</v>
      </c>
    </row>
    <row r="13">
      <c r="A13" s="4" t="inlineStr">
        <is>
          <t>Subsequent Event [Member] | Evrythng Limited [Member] | Second Payment Stock Price More Than First Payment Stock Price [Member] | Product ARR Milestone [Member]</t>
        </is>
      </c>
    </row>
    <row r="14">
      <c r="A14" s="3" t="inlineStr">
        <is>
          <t>Subsequent Event [Line Items]</t>
        </is>
      </c>
    </row>
    <row r="15">
      <c r="A15" s="4" t="inlineStr">
        <is>
          <t>Business acquisition, common stock, value</t>
        </is>
      </c>
      <c r="B15" s="5" t="n">
        <v>100000</v>
      </c>
    </row>
    <row r="16">
      <c r="A16" s="4" t="inlineStr">
        <is>
          <t>Subsequent Event [Member] | Evrythng Limited [Member] | Second Payment Stock Price More Than First Payment Stock Price [Member] | Product ARR Shortfall [Member]</t>
        </is>
      </c>
    </row>
    <row r="17">
      <c r="A17" s="3" t="inlineStr">
        <is>
          <t>Subsequent Event [Line Items]</t>
        </is>
      </c>
    </row>
    <row r="18">
      <c r="A18" s="4" t="inlineStr">
        <is>
          <t>Business acquisition, common stock, value</t>
        </is>
      </c>
      <c r="B18" s="5" t="n">
        <v>100000</v>
      </c>
    </row>
    <row r="19">
      <c r="A19" s="4" t="inlineStr">
        <is>
          <t>Subsequent Event [Member] | Share Purchase Agreement [Member] | Evrythng Limited [Member]</t>
        </is>
      </c>
    </row>
    <row r="20">
      <c r="A20" s="3" t="inlineStr">
        <is>
          <t>Subsequent Event [Line Items]</t>
        </is>
      </c>
    </row>
    <row r="21">
      <c r="A21" s="4" t="inlineStr">
        <is>
          <t>Noncash acquisition, shares acquired, value</t>
        </is>
      </c>
      <c r="B21" s="6" t="n">
        <v>50000</v>
      </c>
    </row>
    <row r="22">
      <c r="A22" s="4" t="inlineStr">
        <is>
          <t>Common stock, par value</t>
        </is>
      </c>
      <c r="B22" s="7" t="n">
        <v>0.001</v>
      </c>
    </row>
    <row r="23">
      <c r="A23" s="4" t="inlineStr">
        <is>
          <t>Business acquisition, share price</t>
        </is>
      </c>
      <c r="B23" s="10" t="n">
        <v>47.4823</v>
      </c>
    </row>
    <row r="24">
      <c r="A24" s="4" t="inlineStr">
        <is>
          <t>Business combination, liabilities assumed</t>
        </is>
      </c>
      <c r="B24" s="6" t="n">
        <v>7900</v>
      </c>
    </row>
    <row r="25">
      <c r="A25" s="4" t="inlineStr">
        <is>
          <t>Product annual recurring revenue milestone</t>
        </is>
      </c>
      <c r="B25" s="6" t="n">
        <v>10000</v>
      </c>
    </row>
    <row r="26">
      <c r="A26" s="4" t="inlineStr">
        <is>
          <t>Percentage of employees terminated prior to closing date</t>
        </is>
      </c>
      <c r="B26" s="4" t="inlineStr">
        <is>
          <t>20.00%</t>
        </is>
      </c>
    </row>
    <row r="27">
      <c r="A27" s="4" t="inlineStr">
        <is>
          <t>Closing costs</t>
        </is>
      </c>
      <c r="B27" s="6" t="n">
        <v>8000</v>
      </c>
    </row>
    <row r="28">
      <c r="A28" s="4" t="inlineStr">
        <is>
          <t>Subsequent Event [Member] | Bridge Loan Agreement [Member] | Evrythng Limited [Member]</t>
        </is>
      </c>
    </row>
    <row r="29">
      <c r="A29" s="3" t="inlineStr">
        <is>
          <t>Subsequent Event [Line Items]</t>
        </is>
      </c>
    </row>
    <row r="30">
      <c r="A30" s="4" t="inlineStr">
        <is>
          <t>Bridge loan, maximum amount</t>
        </is>
      </c>
      <c r="B30" s="5" t="n">
        <v>2000</v>
      </c>
    </row>
    <row r="31">
      <c r="A31" s="4" t="inlineStr">
        <is>
          <t>Bridge loan, minimum draw amount</t>
        </is>
      </c>
      <c r="B31" s="6" t="n">
        <v>250</v>
      </c>
    </row>
    <row r="32">
      <c r="A32" s="4" t="inlineStr">
        <is>
          <t>Bridge loan, fixed interest rate</t>
        </is>
      </c>
      <c r="B32" s="4" t="inlineStr">
        <is>
          <t>1.00%</t>
        </is>
      </c>
    </row>
    <row r="33">
      <c r="A33" s="4" t="inlineStr">
        <is>
          <t>Bridge loan, early termination interest rate</t>
        </is>
      </c>
      <c r="B33" s="4" t="inlineStr">
        <is>
          <t>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ignificant Accounting Policies</t>
        </is>
      </c>
      <c r="B4" s="4" t="inlineStr">
        <is>
          <t xml:space="preserve">1. Description of Business and Significant Accounting Policies Description of Business Digimarc Corporation (“Digimarc” or the “Company”), an Oregon corporation, is a pioneer in the automatic identification of media, including packaging, other commercial print, digital images, audio and video. The Digimarc Platform takes industry beyond the barcode, providing innovative and comprehensive automatic identification software and services to simplify search and transform information discovery. The Digimarc Platform enables applications that benefit retailers and consumer brands, national and state government agencies, media and entertainment industries, and others. The Digimarc Platform features three core capabilities for the identification, discovery and quality management of media. Digimarc Barcode integrates the identification function, which is a novel data carrier encoded into media in ways that are generally imperceptible to people, permitting the carrier to be repeated many times over the surface of the enhanced media. Digimarc Discover represents the discovery function, which is software for computing devices and network interfaces that recognize and decode indicia of the identity of media. These include, but are not limited to, Digimarc Barcodes, Quick Response Codes, Universal Product Codes, certain other Global Standards One (“GS1”) approved one-dimensional codes and relevant contextual data. Digimarc Verify incorporates the quality management function, a suite of software tools used to inspect and verify that the identification and discovery of media are both accurate and effective. Together, these core capabilities enable organizations, application developers, and other solution providers to build new and improve existing automatic identification solutions. Interim Consolidated Financial Statements Our significant accounting policies are detailed in “Note 1: Description of Business and Summary of Significant Accounting Policies” of our Annual Report on Form 10-K for the year ended December 31, 2020.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U.S. GAAP”) have been condensed or omitted in accordance with the rules and regulations of the U.S. Securities and Exchange Commission (“SEC”). These interim consolidated financial statements should be read in conjunction with the audited consolidated financial statements included in the Company’s Annual Report on Form 10-K for the year ended December 31, 2020, which was filed with the SEC on February 26, 2021. The results of operations for the interim periods presented in these consolidated financial statements are not necessarily indicative of the results for the full year. Reclassifications Certain prior period amounts in the accompanying consolidated financial statements and notes thereto have been reclassified to conform to current period presentation, including the reclassification of revenue by major target market. These reclassifications had no material effect on the results of operations or financial position for any period presented. Accounting Pronouncements Adopted In December 2019, the Financial Accounting Standards Board (“FASB”) issued Accounting Standards Update (“ASU”) No. 2019-12, “ Income Taxes (ASC 740) Simplifying the Accounting for Income Taxes Accounting Pronouncements Issued But Not Yet Adopted In June 2016, the FASB issued ASU No. 2016-13, “ Financial Instruments - Credit Losses (ASC 326): Measurement of Credit Losses on Financial Instruments current recognition thresholds and introduces the new current expected credit loss (“CECL”) model which will require entities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The amendments in this update are effective for fiscal years, and interim periods within those fiscal years, beginning after December 15, 2022 . Early adoption is permitted. The Company does not expect the impact of the adoption of this standard to have a material impact on its financial condition, results of operations and disclosur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2. Fair Value of Financial Instruments The estimated fair values of the Company’s financial instruments, which include cash equivalents, accounts receivable, accounts payable and other accrued liabilities, approximate their carrying values due to the short-term nature of these instruments. The Company’s marketable securities are classified as held-to-maturity and are reported at amortized cost, which approximates fair value. The Company’s fair value hierarchy for its cash equivalents and marketable securities was as follows:
September 30, 2021
Level 1
Level 2
Level 3
Total
Money market securities
$
22,472
$
—
$
—
$
22,472
Commercial paper
—
12,188
—
12,188
Corporate notes
—
7,542
—
7,542
Pre-refunded municipals
—
4,808
—
4,808
Federal agency notes
—
3,798
—
3,798
Total
$
22,472
$
28,336
$
—
$
50,808
December 31, 2020
Level 1
Level 2
Level 3
Total
Money market securities
$
10,988
$
—
$
—
$
10,988
Commercial paper
—
36,478
—
36,478
Pre-refunded municipals
—
26,697
—
26,697
Corporate notes
—
2,437
—
2,437
Total
$
10,988
$
65,612
$
—
$
76,600
The fair value maturities of the Company’s cash equivalents and marketable securities as of September 30, 2021, were as follows:
Maturities by Period
Total
Less 1 year
1-5 years
5 - 10 years
More than 10 years
Cash equivalents and marketable securities
$
50,808
$
42,510
$
8,298
$
—
$
—
The Company considers all highly liquid marketable securities with original maturities of 90 days or less at the date of acquisition to be cash equivalents. Cash equivalents include money market securities, commercial paper and pre-refunded municipals totaling $23,473 and $18,568 at September 30, 2021, and December 31, 2020, respectively. Cash equivalents are carried at either cost or amortized cost, depending on the type of security, which approximates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3. Revenue Recognition The Company derives its revenue primarily from software development services and software subscriptions. Applicable revenue recognition criteria are considered separately for each performance obligation as follows:
•
Service revenue consists primarily of revenue earned from the performance of software development services. The majority of service contracts are structured as time and materials consulting agreements. Revenue for services is generally recognized as the services are performed. Billing for services rendered generally occurs within one month after the services are provided.
•
Subscription revenue consists primarily of revenue earned from the sale of software products and to a lesser extent the licensing of intellectual property. The majority of subscription contracts are recurring, paid in advance, and recognized over the term of the subscription, which is typically one to three years. Customer arrangements may contain multiple performance obligations such as software development services, software products, and maintenance and support fees. The Company accounts for individual products and services separately if they are distinct. To determine the transaction price, the Company considers the terms of the contract and the Company’s customary business practices. Some contracts may contain variable consideration. In those cases, the Company estimates the amount of variable consideration based on the sum of probability-weighted amounts in a range of possible consideration amounts. As part of this assessment, the Company will evaluate whether any of the variable consideration is constrained and if it is the Company will not include it in the transaction price. The consideration is allocated between distinct products and services based on their stand-alone selling prices. For items that are not sold separately, the Company estimates the standalone selling price based on reasonably available information, including market conditions, specific factors affecting the Company, and information about the customer. For distinct products and services, the Company typically recognizes the revenue associated with these performance obligations as they are delivered to the customer. Products and services that are not capable of being distinct are combined with other products or services until a distinct performance obligation is identified. All revenue recognized in the Consolidated Statements of Operations is considered to be revenue from contracts with customers. The following table provides information about disaggregated revenue by major target market in the Company’s single reporting segment:
Three
Three
Nine
Nine
Months
Months
Months
Months
Ended
Ended
Ended
Ended
September 30,
September 30,
September 30,
September 30,
2021
2020
2021
2020
Government
Service
$
3,279
$
3,170
$
10,386
$
10,535
Subscription
300
300
900
900
Total Government
3,579
3,470
11,286
11,435
Commercial
Service
$
653
$
182
$
1,121
$
447
Subscription
2,185
2,099
6,988
6,555
Total Commercial
2,838
2,281
8,109
7,002
Total
$
6,417
$
5,751
$
19,395
$
18,437
The Company has contract assets from contracts with customers that are classified as “trade accounts receivable.” Financial information about trade accounts receivable is included in Note 8. The Company has contract liabilities from contracts with customers that are classified as “deferred revenue.” Deferred revenue consists of billings in advance for services and subscriptions for which the performance obligation has not been satisfied. The following table provides information about contract liabilities from contracts with customers:
September 30,
December 31,
2021
2020
Deferred revenue, current
$
2,146
$
3,002
Deferred revenue, long-term
39
30
Total
$
2,185
$
3,032
The Company recognized $2,471 of revenue during the nine months ended September 30, 2021, that was included in the contract liability balance as of December 31, 2020. The aggregate amount of the transaction prices from contractual obligations that are unsatisfied or partially unsatisfied was $16,383 and $17,921 as of September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1:26Z</dcterms:created>
  <dcterms:modified xmlns:dcterms="http://purl.org/dc/terms/" xmlns:xsi="http://www.w3.org/2001/XMLSchema-instance" xsi:type="dcterms:W3CDTF">2021-11-15T21:31:26Z</dcterms:modified>
</cp:coreProperties>
</file>